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Part" sheetId="7" r:id="rId7"/>
    <s:sheet name="ORGANIZATION AND BASIS OF PRESE" sheetId="8" r:id="rId8"/>
    <s:sheet name="NET INCOME PER LIMITED PARTNER " sheetId="9" r:id="rId9"/>
    <s:sheet name="CASPER TERMINAL ACQUISITION" sheetId="10" r:id="rId10"/>
    <s:sheet name="PROPERTY AND EQUIPMENT" sheetId="11" r:id="rId11"/>
    <s:sheet name="INTANGIBLE ASSETS" sheetId="12" r:id="rId12"/>
    <s:sheet name="DEBT" sheetId="13" r:id="rId13"/>
    <s:sheet name="DEFERRED REVENUE" sheetId="14" r:id="rId14"/>
    <s:sheet name="COLLABORATIVE ARRANGEMENT" sheetId="15" r:id="rId15"/>
    <s:sheet name="TRANSACTIONS WITH RELATED PARTI" sheetId="16" r:id="rId16"/>
    <s:sheet name="COMMITMENTS AND CONTINGENCIES" sheetId="17" r:id="rId17"/>
    <s:sheet name="SEGMENT REPORTING" sheetId="18" r:id="rId18"/>
    <s:sheet name="INCOME TAXES" sheetId="19" r:id="rId19"/>
    <s:sheet name="DERIVATIVE FINANCIAL INSTRUMENT" sheetId="20" r:id="rId20"/>
    <s:sheet name="PARTNERS' CAPITAL" sheetId="21" r:id="rId21"/>
    <s:sheet name="UNIT BASED COMPENSATION" sheetId="22" r:id="rId22"/>
    <s:sheet name="SUPPLEMENTAL CASH FLOW INFORMAT" sheetId="23" r:id="rId23"/>
    <s:sheet name="RECENT ACCOUNITING PRONOUNCEMEN" sheetId="24" r:id="rId24"/>
    <s:sheet name="SUBSEQUENT EVENTS" sheetId="25" r:id="rId25"/>
    <s:sheet name="ORGANIZATION AND BASIS OF PRE26" sheetId="26" r:id="rId26"/>
    <s:sheet name="NET INCOME PER LIMITED PARTNE27" sheetId="27" r:id="rId27"/>
    <s:sheet name="CASPER TERMINAL ACQUISITION (Ta" sheetId="28" r:id="rId28"/>
    <s:sheet name="PROPERTY AND EQUIPMENT (Tables)" sheetId="29" r:id="rId29"/>
    <s:sheet name="INTANGIBLE ASSETS (Tables)" sheetId="30" r:id="rId30"/>
    <s:sheet name="DEBT (Tables)" sheetId="31" r:id="rId31"/>
    <s:sheet name="DEFERRED REVENUE (Tables)" sheetId="32" r:id="rId32"/>
    <s:sheet name="TRANSACTIONS WITH RELATED PAR33" sheetId="33" r:id="rId33"/>
    <s:sheet name="SEGMENT REPORTING (Tables)" sheetId="34" r:id="rId34"/>
    <s:sheet name="INCOME TAXES (Tables)" sheetId="35" r:id="rId35"/>
    <s:sheet name="DERIVATIVE FINANCIAL INSTRUME36" sheetId="36" r:id="rId36"/>
    <s:sheet name="UNIT BASED COMPENSATION UNIT BA" sheetId="37" r:id="rId37"/>
    <s:sheet name="SUPPLEMENTAL CASH FLOW INFORM38" sheetId="38" r:id="rId38"/>
    <s:sheet name="SUBSEQUENT EVENTS (Tables)" sheetId="39" r:id="rId39"/>
    <s:sheet name="NET INCOME PER LIMITED PARTNE40" sheetId="40" r:id="rId40"/>
    <s:sheet name="NET INCOME PER LIMITED PARTNE41" sheetId="41" r:id="rId41"/>
    <s:sheet name="CASPER TERMINAL ACQUISITION  - " sheetId="42" r:id="rId42"/>
    <s:sheet name="CASPER TERMINAL ACQUISITION  43" sheetId="43" r:id="rId43"/>
    <s:sheet name="PROPERTY AND EQUIPMENT - Schedu" sheetId="44" r:id="rId44"/>
    <s:sheet name="INTANGIBLE ASSETS (Details)" sheetId="45" r:id="rId45"/>
    <s:sheet name="DEBT - Narrative (Details)" sheetId="46" r:id="rId46"/>
    <s:sheet name="DEBT - Schedule of Line of Cred" sheetId="47" r:id="rId47"/>
    <s:sheet name="DEBT - Schedule of Interest Exp" sheetId="48" r:id="rId48"/>
    <s:sheet name="DEBT - Schedule of Long-term De" sheetId="49" r:id="rId49"/>
    <s:sheet name="DEFERRED REVENUE - Summary of D" sheetId="50" r:id="rId50"/>
    <s:sheet name="COLLABORATIVE ARRANGEMENT - Nar" sheetId="51" r:id="rId51"/>
    <s:sheet name="TRANSACTIONS WITH RELATED PAR52" sheetId="52" r:id="rId52"/>
    <s:sheet name="TRANSACTIONS WITH RELATED PAR53" sheetId="53" r:id="rId53"/>
    <s:sheet name="TRANSACTIONS WITH RELATED PAR54" sheetId="54" r:id="rId54"/>
    <s:sheet name="TRANSACTIONS WITH RELATED PAR55" sheetId="55" r:id="rId55"/>
    <s:sheet name="COMMITMENTS AND CONTINGENCIES (" sheetId="56" r:id="rId56"/>
    <s:sheet name="SEGMENT REPORTING - Narrative (" sheetId="57" r:id="rId57"/>
    <s:sheet name="SEGMENT REPORTING - Summary of " sheetId="58" r:id="rId58"/>
    <s:sheet name="SEGMENT REPORTING - Reconciliat" sheetId="59" r:id="rId59"/>
    <s:sheet name="INCOME TAXES - Narrative (Detai" sheetId="60" r:id="rId60"/>
    <s:sheet name="INCOME TAXES - Components of In" sheetId="61" r:id="rId61"/>
    <s:sheet name="INCOME TAXES - Schedule of Effe" sheetId="62" r:id="rId62"/>
    <s:sheet name="INCOME TAXES - Schedule of Defe"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PARTNERS' CAPITAL (Details)" sheetId="69" r:id="rId69"/>
    <s:sheet name="UNIT BASED COMPENSATION - Narra" sheetId="70" r:id="rId70"/>
    <s:sheet name="UNIT BASED COMPENSATION - Class" sheetId="71" r:id="rId71"/>
    <s:sheet name="UNIT BASED COMPENSATION - Long-" sheetId="72" r:id="rId72"/>
    <s:sheet name="UNIT BASED COMPENSATION - Phant" sheetId="73" r:id="rId73"/>
    <s:sheet name="SUPPLEMENTAL CASH FLOW INFORM74" sheetId="74" r:id="rId74"/>
    <s:sheet name="SUBSEQUENT EVENTS - Narrative (" sheetId="75" r:id="rId75"/>
  </s:sheets>
  <s:definedNames/>
  <s:calcPr calcId="124519" calcMode="auto" fullCalcOnLoad="1"/>
</s:workbook>
</file>

<file path=xl/sharedStrings.xml><?xml version="1.0" encoding="utf-8"?>
<sst xmlns="http://schemas.openxmlformats.org/spreadsheetml/2006/main" uniqueCount="634">
  <si>
    <t>Document and Entity Information - shares</t>
  </si>
  <si>
    <t>3 Months Ended</t>
  </si>
  <si>
    <t>Mar. 31, 2016</t>
  </si>
  <si>
    <t>May. 03, 2016</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ommon Units</t>
  </si>
  <si>
    <t>Entity Shares Outstanding</t>
  </si>
  <si>
    <t>Subordinated Units</t>
  </si>
  <si>
    <t>Class A Units</t>
  </si>
  <si>
    <t>General Partner</t>
  </si>
  <si>
    <t>Consolidated Statements of Income - USD ($) shares in Thousands, $ in Thousands</t>
  </si>
  <si>
    <t>Mar. 31, 2015</t>
  </si>
  <si>
    <t>Revenues</t>
  </si>
  <si>
    <t>Railroad incentives</t>
  </si>
  <si>
    <t>Fleet leases</t>
  </si>
  <si>
    <t>Freight and other reimbursables</t>
  </si>
  <si>
    <t>Total revenues</t>
  </si>
  <si>
    <t>Operating costs</t>
  </si>
  <si>
    <t>Subcontracted rail services</t>
  </si>
  <si>
    <t>Pipeline fees</t>
  </si>
  <si>
    <t>Selling, general and administrative</t>
  </si>
  <si>
    <t>Depreciation and amortization</t>
  </si>
  <si>
    <t>Total operating costs</t>
  </si>
  <si>
    <t>Operating income</t>
  </si>
  <si>
    <t>Interest expense</t>
  </si>
  <si>
    <t>Loss (gain) associated with derivative instruments</t>
  </si>
  <si>
    <t>Foreign currency transaction gain</t>
  </si>
  <si>
    <t>Income before provision for income taxes</t>
  </si>
  <si>
    <t>Provision for income taxes</t>
  </si>
  <si>
    <t>Net income</t>
  </si>
  <si>
    <t>Net income attributable to limited partner interest</t>
  </si>
  <si>
    <t>Weighted average limited partner units outstanding (in shares)</t>
  </si>
  <si>
    <t>Net income per common unit (basic and diluted) (in dollars per share)</t>
  </si>
  <si>
    <t>Related Party</t>
  </si>
  <si>
    <t>Terminalling services</t>
  </si>
  <si>
    <t>Services revenue</t>
  </si>
  <si>
    <t>Terminalling services | Related Party</t>
  </si>
  <si>
    <t>Fleet services</t>
  </si>
  <si>
    <t>Fleet services | Related Party</t>
  </si>
  <si>
    <t>Consolidated Statements of Comprehensive Income - USD ($) $ in Thousands</t>
  </si>
  <si>
    <t>Statement of Comprehensive Income [Abstract]</t>
  </si>
  <si>
    <t>Other comprehensive income — foreign currency translation</t>
  </si>
  <si>
    <t>Comprehensive income</t>
  </si>
  <si>
    <t>Consolidated Statements of Cash Flows - USD ($) $ in Thousands</t>
  </si>
  <si>
    <t>Cash flows from operating activities:</t>
  </si>
  <si>
    <t>Adjustments to reconcile net income to net cash from operating activities:</t>
  </si>
  <si>
    <t>Settlement of derivative contracts</t>
  </si>
  <si>
    <t>Amortization of deferred financing costs</t>
  </si>
  <si>
    <t>Unit based compensation expense</t>
  </si>
  <si>
    <t>Deferred income taxes</t>
  </si>
  <si>
    <t>Changes in operating assets and liabilities:</t>
  </si>
  <si>
    <t>Accounts receivable</t>
  </si>
  <si>
    <t>Accounts receivable — related party</t>
  </si>
  <si>
    <t>Prepaid expenses and other current assets</t>
  </si>
  <si>
    <t>Accounts payable and accrued expenses</t>
  </si>
  <si>
    <t>Accounts payable and accrued expenses — related party</t>
  </si>
  <si>
    <t>Deferred revenue and other liabilities</t>
  </si>
  <si>
    <t>Deferred revenue — related party</t>
  </si>
  <si>
    <t>Change in restricted cash</t>
  </si>
  <si>
    <t>Net cash provided by operating activities</t>
  </si>
  <si>
    <t>Cash flows from investing activities:</t>
  </si>
  <si>
    <t>Additions of property and equipment</t>
  </si>
  <si>
    <t>Net cash used in investing activities</t>
  </si>
  <si>
    <t>Cash flows from financing activities:</t>
  </si>
  <si>
    <t>Distributions</t>
  </si>
  <si>
    <t>Vested phantom units used for payment of participant withholding taxes</t>
  </si>
  <si>
    <t>Proceeds from long-term debt</t>
  </si>
  <si>
    <t>Repayment of long-term debt</t>
  </si>
  <si>
    <t>Net cash used in financing activities</t>
  </si>
  <si>
    <t>Effect of exchange rates on cash</t>
  </si>
  <si>
    <t>Net change in cash and cash equivalents</t>
  </si>
  <si>
    <t>Cash and cash equivalents – beginning of period</t>
  </si>
  <si>
    <t>Cash and cash equivalents – end of period</t>
  </si>
  <si>
    <t>Consolidated Balance Sheets - USD ($) $ in Thousands</t>
  </si>
  <si>
    <t>Dec. 31, 2015</t>
  </si>
  <si>
    <t>Current assets</t>
  </si>
  <si>
    <t>Cash and cash equivalents</t>
  </si>
  <si>
    <t>Restricted cash</t>
  </si>
  <si>
    <t>Accounts receivable, net</t>
  </si>
  <si>
    <t>Prepaid expenses</t>
  </si>
  <si>
    <t>Other current assets</t>
  </si>
  <si>
    <t>Total current assets</t>
  </si>
  <si>
    <t>Property and equipment, net</t>
  </si>
  <si>
    <t>Intangible assets, net</t>
  </si>
  <si>
    <t>Goodwill</t>
  </si>
  <si>
    <t>Other non-current assets</t>
  </si>
  <si>
    <t>Total assets</t>
  </si>
  <si>
    <t>Current liabilities</t>
  </si>
  <si>
    <t>Deferred revenue, current portion</t>
  </si>
  <si>
    <t>Deferred revenue, current portion — related party</t>
  </si>
  <si>
    <t>Other current liabilities</t>
  </si>
  <si>
    <t>Total current liabilities</t>
  </si>
  <si>
    <t>Long-term debt, net</t>
  </si>
  <si>
    <t>Deferred revenue, net of current portion</t>
  </si>
  <si>
    <t>Deferred revenue, net of current portion — related party</t>
  </si>
  <si>
    <t>Deferred income tax liability</t>
  </si>
  <si>
    <t>Total liabilities</t>
  </si>
  <si>
    <t>Commitments and contingencies</t>
  </si>
  <si>
    <t xml:space="preserve"> </t>
  </si>
  <si>
    <t>General partner units (461,136 outstanding at March 31, 2016 and December 31, 2015)</t>
  </si>
  <si>
    <t>Accumulated other comprehensive income (loss)</t>
  </si>
  <si>
    <t>Total partners' capital</t>
  </si>
  <si>
    <t>Total liabilities and partners' capital</t>
  </si>
  <si>
    <t>Limited partners' capital account</t>
  </si>
  <si>
    <t>Consolidated Balance Sheets (Parenthetical) - shares</t>
  </si>
  <si>
    <t>General partners' units outstanding (in shares)</t>
  </si>
  <si>
    <t>Limited partners' units outstanding (in shares)</t>
  </si>
  <si>
    <t>Consolidated Statements of Partners' Capital - USD ($) $ in Thousands</t>
  </si>
  <si>
    <t>Total</t>
  </si>
  <si>
    <t>Limited PartnerCommon Units</t>
  </si>
  <si>
    <t>Limited PartnerClass A Units</t>
  </si>
  <si>
    <t>Limited PartnerSubordinated Units</t>
  </si>
  <si>
    <t>Partners' capital account beginning balance (in units) at Dec. 31, 2014</t>
  </si>
  <si>
    <t>Partners' capital account beginning balance at Dec. 31, 2014</t>
  </si>
  <si>
    <t>Increase (Decrease) in Partners' Capital [Roll Forward]</t>
  </si>
  <si>
    <t>Liability-classified Phantom Units</t>
  </si>
  <si>
    <t>Cumulative translation adjustment</t>
  </si>
  <si>
    <t>Partners' capital account ending balance (in units) at Mar. 31, 2015</t>
  </si>
  <si>
    <t>Partners' capital account ending balance at Mar. 31, 2015</t>
  </si>
  <si>
    <t>Partners' capital account beginning balance (in units) at Dec. 31, 2015</t>
  </si>
  <si>
    <t>Partners' capital account beginning balance at Dec. 31, 2015</t>
  </si>
  <si>
    <t>Conversion of units (in units)</t>
  </si>
  <si>
    <t>Conversion of units</t>
  </si>
  <si>
    <t>Common units issued for vested phantom units (in units)</t>
  </si>
  <si>
    <t>Common units issued for vested phantom units</t>
  </si>
  <si>
    <t>Partners' capital account ending balance (in units) at Mar. 31, 2016</t>
  </si>
  <si>
    <t>Partners' capital account ending balance at Mar. 31, 2016</t>
  </si>
  <si>
    <t>ORGANIZATION AND BASIS OF PRESENTATION</t>
  </si>
  <si>
    <t>Organization, Consolidation and Presentation of Financial Statements [Abstract]</t>
  </si>
  <si>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energy-related logistics assets, including rail terminals and other high-quality and complementary midstream infrastructure. We generate substantially all of our operating cash flow from multi-year, take-or-pay contracts for crude oil terminalling services, such as railcar loading for transportation to end markets, storage and blending in on-site tanks, as well as related logistics services. In addition, we provide our customers with railcars and fleet services related to the transportation of liquid hydrocarbons and biofuels by rail under multi-year, take-or-pay contracts. We do not take ownership of the products that we handle nor do we receive any payments from our customers based on the value of such products.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March 31, 2016 , our results of operations for the three months ended March 31, 2016 and 2015 , and our cash flows for the three months ended March 31, 2016 and 2015 . We derived our consolidated balance sheet as of December 31, 2015 , from the audited consolidated financial statements included in our Annual Report on Form 10-K for the fiscal year ended December 31, 2015 . Our results of operations for the three months ended March 31, 2016 and 2015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5 . Foreign Currency Translation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the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USDG and our general partner and is currently owned by Energy Capital Partners, Goldman Sachs and certain of USD's management team members. Comparative Amounts We have made certain reclassifications to the amounts reported in the prior year to conform with the current year presentation. None of these reclassifications have an impact on our operating results, cash flows or financial position.</t>
  </si>
  <si>
    <t>NET INCOME PER LIMITED PARTNER INTEREST</t>
  </si>
  <si>
    <t>Earnings Per Share [Abstract]</t>
  </si>
  <si>
    <t>NET INCOME PER LIMITED PARTNER INTEREST We allocate our net income among our general partner and limited partners using the two-class method in accordance with applicable authoritative accounting guidance. Under the two-class method, we allocate our net income to our limited partners, our general partner and holder of the IDRs in accordance with the terms of our partnership agreement. We also allocate any earnings in excess of distributions to our limited partners, our general partner and the holder of the IDRs in accordance with the terms of our partnership agreement based on their respective proportionate ownership interests in us, after taking into account distributions to be paid with respect to the IDR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Three Months Ended March 31, 2016 Common Units Subordinated Units Class A General Total (in thousands, except per unit amounts) Net income attributable to general and limited partner interests in USD Partners LP (1) $ 1,155 $ 936 $ 16 $ 43 $ 2,150 Less: Distributable earnings (2) 4,512 2,663 44 147 7,366 Distributions in excess of earnings $ (3,357 ) $ (1,727 ) $ (28 ) $ (104 ) $ (5,216 ) Weighted average units outstanding (3) 12,910 9,567 165 461 23,103 Distributable earnings per unit (4) $ 0.35 $ 0.28 $ 0.27 Overdistributed earnings per unit (5) (0.26 ) (0.18 ) (0.17 ) Net income per limited partner unit (basic and diluted) $ 0.09 $ 0.10 $ 0.10 (1) Represents earnings allocated to each class of units based on the percentage ownership in the Partnership. Calculation of the percentage ownership for net income per limited partner unit uses the actual units outstanding. (2) Represents the distributions payable for the period based upon the quarterly distribution amount of $0.3075 per unit, or $1.23 per unit on an annualized basis. Amounts presented for each class of unit include a proportionate amount of the $247 thousand dis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March 31, 2015 Common Units Subordinated Units Class A General Total (in thousands, except per unit amounts) Net income attributable to general and limited partner interests in USD Partners LP (1) $ 980 $ 1,004 $ 16 $ 41 $ 2,041 Less: Distributable earnings (2) 2,990 3,063 64 125 6,242 Distributions in excess of earnings $ (2,010 ) $ (2,059 ) $ (48 ) $ (84 ) $ (4,201 ) Weighted average units outstanding (3) 10,214 10,464 220 427 21,325 Distributable earnings per unit (4) $ 0.29 $ 0.29 $ 0.29 Overdistributed earnings per unit (5) (0.20 ) (0.20 ) (0.22 ) Net income per limited partner unit (basic and diluted) $ 0.09 $ 0.09 $ 0.07 (1) Represents earnings allocated to each class of units based on the percentage ownership in the Partnership. Calculation of the percentage ownership for net income per limited partner unit uses the actual units outstanding. (2) Represents the distributions payable for the period based upon the quarterly distribution amount of $0.2875 per unit, or $1.15 per unit on an annualized basis. Amounts presented for each class of unit include a proportionate amount of the $111 thousand dis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t>
  </si>
  <si>
    <t>CASPER TERMINAL ACQUISITION</t>
  </si>
  <si>
    <t>Business Combinations [Abstract]</t>
  </si>
  <si>
    <t>CASPER TERMINAL ACQUISITION We acquired 100% of the membership interests of Casper Crude to Rail, LLC, which we refer to as the Casper terminal, on November 17, 2015. The Casper terminal primarily consists of a unit train-capable railcar loading facility with capacity in excess of 100,000 barrels per day, six customer-dedicated storage tanks with 900,000 barrels of total capacity and a six -mile, 24 -inch diameter pipeline with a direct connection from Spectra Energy Partners' Express Pipeline. We acquired all of the issued and outstanding membership interests of the Casper terminal in exchange for approximately $210.4 million in cash, or the Cash Consideration, and 1,733,582 of our unregistered common units representing limited partner interests, or the Equity Consideration. We have included the results of operations of the Casper terminal in our results of operations from the acquisition date. For the three months ended March 31, 2016 , the Casper terminal generated revenues of $8.0 million and net income of $2.4 million . The following table presents our unaudited pro forma consolidated financial information as if the closing of the Casper terminal acquisition occurred on January 1, 2015 : Three Months Ended March 31, 2015 (in thousands except per unit amounts) Total revenues $ 21,832 Operating income $ 3,715 Net income $ 3,267 Earnings per common unit (basic and diluted) $ 0.14 The unaudited pro forma financial information presented above has been prepared by combining our historical results and the historical results of the Casper terminal and further reflects the effect of purchase accounting adjustments and the elimination of transaction costs, among other items. Other significant pro forma adjustments have been made to take into account, from the beginning of the period, additional depreciation and amortization of the fair value of the noncurrent assets resulting from the application of purchase accounting, as well as the additional interest expense we would have incurred from the incremental borrowings on our revolving credit facility. This pro forma information is not necessarily indicative of the actual results of operations that would have occurred if we had acquired the Casper terminal on January 1, 2015, or that may result in the future and does not reflect potential synergies, integration costs or other such costs and savings.</t>
  </si>
  <si>
    <t>PROPERTY AND EQUIPMENT</t>
  </si>
  <si>
    <t>Property, Plant and Equipment [Abstract]</t>
  </si>
  <si>
    <t>PROPERTY AND EQUIPMENT Our property and equipment consist of the following as of the dates indicated: March 31, 2016 December 31, 2015 Estimated Useful Lives (Years) (in thousands) Land $ 9,740 $ 9,549 N/A Trackage and facilities 114,765 110,557 20 Pipeline 10,295 10,295 20 Equipment 8,542 8,237 5-10 Furniture 46 43 5 Total property and equipment 143,388 138,681 Accumulated depreciation (10,432 ) (8,326 ) Construction in progress 2,932 2,655 Property and equipment, net $ 135,888 $ 133,010 The amounts classified as “Construction in progress” are excluded from amounts being depreciated. These amounts represent property that is not yet ready to be placed into productive service as of the respective consolidated balance sheet date.</t>
  </si>
  <si>
    <t>INTANGIBLE ASSETS</t>
  </si>
  <si>
    <t>Goodwill and Intangible Assets Disclosure [Abstract]</t>
  </si>
  <si>
    <t>INTANGIBLE ASSETS Our intangible assets originated from our acquisition of the Casper terminal consist of the following as of the dates indicated: March 31, 2016 December 31, 2015 (in thousands) Carrying amount: Customer service agreements $ 125,960 $ 125,960 Other 106 106 Total carrying amount 126,066 126,066 Accumulated amortization: Customer service agreements 4,688 1,484 Other 4 1 Total accumulated amortization 4,692 1,485 Total intangible assets, net $ 121,374 $ 124,581 Amortization expense associated with intangible assets totaled approximately $3.2 million for the three months ended March 31, 2016 .</t>
  </si>
  <si>
    <t>DEBT</t>
  </si>
  <si>
    <t>Debt Disclosure [Abstract]</t>
  </si>
  <si>
    <t>DEBT We are party to a $400 million senior secured credit agreement, the Credit Agreement, comprised of a $300 million revolving credit facility, the Revolving Credit Facility, and a $100 million term loan, the Term Loan Facility, (borrowed in Canadian dollars) with Citibank, N.A., as administrative agent, and a syndicate of lenders. The Credit Agreement is a five year committed facility that matures on October 15, 2019. Our Revolving Credit Facility and issuances of letters of credit are available for working capital, capital expenditures, permitted acquisitions and general partnership purposes, including distributions. As we make payments on the Term Loan Facility, availability equal to the U.S. dollar equivalent amount of the payments is automatically transferred from the Term Loan Facility to the Revolving Credit Facility, ultimately increasing the availability on our Revolving Credit Facility to $400 million once the Term Loan Facility is fully repaid. In addition, we have the ability to increase the maximum amount of credit available under the Credit Agreement by an aggregate amount of up to $100 million to a total facility size of $500 million , as amended, subject to receiving increased commitments from lenders or other financial institutions and satisfaction of certain conditions. The Revolving Credit Facility includes an aggregate $20 million sublimit for standby letters of credit and a $20 million sublimit for swingline loans. Obligations under the Revolving Credit Facility are guaranteed by our restricted subsidiaries and are secured by a first priority lien on our assets and those of our restricted subsidiaries, other than certain excluded assets. The Term Loan Facility was used to fund a $100 million distribution to USDG in connection with the closing of our IPO and is guaranteed by USDG. The guaranty by USDG includes a covenant that USDG maintain a net worth (without taking into account its interests in us, either directly or indirectly) greater than the outstanding amount of the term loan. In the event the USDG net worth covenant is breached and not cured within a certain amount of time, the interest rate on the term loan will be increased by an additional 1.0% . The Term Loan Facility is not subject to any scheduled amortization. Mandatory prepayments of the term loan are required from certain non-ordinary course asset sales, subject to customary exceptions and reinvestment rights. The average interest rate on our outstanding indebtedness was 3.40% at March 31, 2016 , and 2.71% at December 31, 2015 . At March 31, 2016 , we were in compliance with the covenants set forth in our Credit Agreement. We determined the capacity available to us under the terms of our Credit Agreement as follows: March 31, 2016 December 31, 2015 (in millions) Aggregate borrowing capacity under Credit Agreement $ 400.0 $ 400.0 Less: Term Loan Facility amounts outstanding 38.3 41.5 Revolving Credit Facility amounts outstanding 203.0 201.0 Letters of credit outstanding — — Available under Credit Agreement (1) $ 158.7 $ 157.5 (1) Pursuant to the terms of our Credit Agreement, our borrowing capacity currently is limited to 5.0 times our trailing twelve month consolidated EBITDA for the two quarters following a material acquisition, as defined in our Credit Agreement, at which time the limit returns to 4.5 times our trailing twelve month consolidated EBITDA. Our acquisition of the Casper terminal is treated as a material acquisition under the terms of our Credit Agreement. As a result, the 5.0 times our trailing twelve month consolidated EBITDA covenant will be effective through June 30, 2016. Interest expense associated with our operations was as follows for the specified periods: Three Months Ended March 31, 2016 2015 (in thousands) Interest expense on the Credit Agreement $ 1,968 $ 833 Amortization of deferred financing costs 215 159 Total interest expense $ 2,183 $ 992 Details regarding the composition of our long-term debt balances as of the dates specified are as follows: March 31, 2016 December 31, 2015 (in thousands) Term Loan Facility $ 38,257 $ 41,539 Revolving Credit Facility 203,000 201,000 Less: Deferred financing costs, net (2,880 ) (3,095 ) Total long-term debt, net $ 238,377 $ 239,444</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terminalling services agreements. We grant our customers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are denominated in Canadian dollars and translated into U.S. dollars at the exchange rate in effect at the end of the period. As a result, the balance of our deferred revenue may vary from period to period due to changes in the exchange rate between the U.S. dollar and the Canadian dollar. Our deferred revenues also include amounts collected in advance from customers of our Fleet services segment, which will be recognized as revenue when earned pursuant to the terms of our contractual arrangements. We have likewise prepaid the rent on our railcar leases that are associated with these deferred revenues, which we will recognize as expense concurrently with our recognition of the associated revenue. The following table provides details of our deferred revenue with unrelated parties as reflected in our consolidated balance sheets as of the dates indicated: March 31, 2016 December 31, 2015 (in thousands) Customer prepayments, current portion (1) $ 1,763 $ 1,763 Minimum monthly commitment fees 23,010 20,395 Total deferred revenue, current portion $ 24,773 $ 22,158 Customer prepayments (1) $ 1,613 $ 2,022 Total deferred revenue, net of current portion $ 1,613 $ 2,022 (1) Represents amounts associated with lease payments received in advance from our Fleet services customers. Refer to Note 9— Transactions with Related Parties for a discussion of deferred revenues associated with related parties included in our consolidated balance sheets.</t>
  </si>
  <si>
    <t>COLLABORATIVE ARRANGEMENT</t>
  </si>
  <si>
    <t>COLLABORATIVE ARRANGEMENT We entered into a facilities connection agreement in 2014 with Gibson Energy Partnership, or Gibson, under which Gibson developed, constructed and operates a pipeline and related facilities connecting to our Hardisty terminal. Gibson’s storage terminal is the exclusive means by which our Hardisty terminal receives crude oil. Subject to certain limited exceptions regarding manifest train facilities, our Hardisty terminal is the exclusive means by which crude oil from the Gibson storage terminal may be transported by rail. We remit pipeline fees to Gibson for the transportation of crude oil to our Hardisty terminal based on a predetermined formula. For the three months ended March 31, 2016 and 2015 , we recorded $4.7 million and $1.9 million , respectively, as "Pipeline fees" in our consolidated statements of income. Additionally, we had prepaid pipeline fees of $6.2 million as of March 31, 2016 , and $6.4 million at December 31, 2015 , included in "Prepaid expenses" on our consolidated balance sheets, which will be recognized as expense concurrently with the recognition of revenue that we deferred in connection with our minimum monthly volume commitments.</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midstream infrastructure across North America. USD is also the sole owner of USDG and the ultimate parent of our general partner. USD is owned by Energy Capital Partners, Goldman Sachs and certain members of its management. USDG is the sole owner of our general partner and currently retains an aggregate 49.9% limited partner interest in us. USDG also provides us with general and administrative support services necessary for the operation and management of our business. USD Partners GP LLC, our general partner, currently holds a 2.0% general partner interest in us, as well as all of our incentive distribution rights. Pursuant to our partnership agreement, our general partner is responsible for our overall governance and operations. Omnibus Agreement We are a party to an omnibus agreement with USD, USDG and certain of their subsidiaries,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our reimbursement of our general partner and its affiliates for certain costs and expenses incurred on our behalf for managing and controlling our business and operations as required by our partnership agreement. The total amounts charged to us under the omnibus agreement for the three months ended March 31, 2016 and 2015 , were $1.5 million and $1.2 million , respectively, and are recorded in "Selling, general and administrative — related party" in our consolidated statements of income. At March 31, 2016 , we had balances payable related to these costs of $0.2 million and at December 31, 2015 , we had $0.2 million payable, in each case recorded as "Accounts payable — related party" in our consolidated balance sheets. Assignment of costs During the first quarter of 2015, USDG assumed the obligation to pay a portion of the freight costs associated with the movement of empty railcars related to a customer contract entered into in June 2013, prior to our formation. The assumption was effective as of January 1, 2015, and included reimbursement to us for any amounts we paid subsequent to the effective date. We did not receive any reimbursements pursuant to the terms of the assumption agreement during the three months ended March 31, 2016 . During the three months ended March 31, 2015 , we were reimbursed approximately $1.6 million . As of March 31, 2016 , and December 31, 2015 , we had no amounts receivable from USDG with respect to these costs. Variable Interest Entities We have entered into purchase, assignment and assumption agreements to assign payment and performance obligations for certain operating lease agreements with lessors, as well as customer fleet service payments related to these operating leases with LRT Logistics Funding LLC, USD Fleet Funding LLC, USD Fleet Funding Canada Inc., and USD Logistics Funding Canada Inc., which are unconsolidated entities in which we have a variable interest, collectively referred to as the VIEs. The managing member of the VIEs is a member of the board of directors of USD. We are not the primary beneficiary of the VIEs, as we do not hav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The following tables summarize the total assets and liabilities between us and the VIEs as reflected in our consolidated balance sheets, as well as our maximum exposure to losses in which we have a variable interest, but are not the primary beneficiary. Generally, our maximum exposure to losses is limited to amounts receivable for services we provided, reduced by any unearned deferred revenues. March 31, 2016 Total assets Total liabilities Maximum exposure to loss (in thousands) Accounts receivable — related party $ 190 $ — $ — Deferred revenue, current portion — related party — 1,277 — Deferred revenue, net of current portion — related party — 1,222 — $ 190 $ 2,499 $ — December 31, 2015 Total assets Total liabilities Maximum exposure to loss (in thousands) Accounts receivable — related party $ 196 $ — $ — Deferred revenue, current portion — related party — 1,287 — Deferred revenue, net of current portion — related party — 1,542 — $ 196 $ 2,829 $ — Related party sales to the VIEs were $0.4 million and $0.6 million during the three months ended March 31, 2016 and 2015 , respectively. These sales are recorded in "Fleet services — related party" in the accompanying consolidated statements of income. Related Party Revenue and Deferred Revenue We have agreements with USD Marketing LLC, or USDM, a wholly-owned subsidiary of USDG, to provide terminalling and fleet services, which include reimbursement for certain out-of-pocket expenses, related to the Hardisty terminal operations. The terms and conditions of these agreements are similar to the terms and conditions of our agreements with unrelated parties at the Hardisty terminal. Information about related party sales to USDM is presented below: Three Months Ended March 31, 2016 2015 (in thousands) Terminalling services — related party $ 1,650 $ — Fleet leases — related party 890 1,210 Fleet services — related party 279 258 Freight and other reimbursables — related party — 40 $ 2,819 $ 1,508 As of March 31, 2016 , we had no amounts receivable from USDM, and had $1.7 million as of December 31, 2015 , recorded in "Accounts receivable — related party." We also had deferred revenue related to USDM recorded in "Deferred revenue, current portion — related party" of $4.5 million and $4.2 million as of March 31, 2016 and December 31, 2015 , respectively. Cash Distributions During the three months ended March 31, 2016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4, 2016 February 15, 2016 February 19, 2016 $ 3,467 $ 138 Transition Services Agreement In connection with our acquisition of the Casper terminal, we entered into a transition services agreement with Cogent, pursuant to which Cogent provided certain accounting, administrative, customer support and information technology support services to the Casper terminal for three months following the November 17, 2015, closing date, while we transitioned such services to our management. Two officers of an affiliate of our general partner are the principal owners of Cogent, and as such, are considered to be beneficiaries of this agreement. Pursuant to the terms of this agreement, we incurred approximately $52 thousand of expenses for the three months ended March 31, 2016 .</t>
  </si>
  <si>
    <t>COMMITMENTS AND CONTINGENCIES</t>
  </si>
  <si>
    <t>Commitments and Contingencies Disclosure [Abstract]</t>
  </si>
  <si>
    <t>COMMITMENTS AND CONTINGENC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 In connection with the railcar services we provide, we regularly incur railcar cleanup and repair costs upon our return of these railcars to the lessors. We typically pass such costs on to our customers pursuant to the terms of our lease agreements with them. A legacy customer related to a terminal sold by USD prior to our IPO returned over 160 railcars to us in 2014, approximately 130 of which the lessors claim require additional cleaning and repair from alleged corrosion. We are currently in discussions with the lessors and our customers regarding the validity of these additional costs. We believe that our customer will ultimately be responsible for any costs associated with these returns, and USD has agreed to indemnify us to the extent that we are unable to recover any such costs from our customer.</t>
  </si>
  <si>
    <t>SEGMENT REPORTING</t>
  </si>
  <si>
    <t>Segment Reporting [Abstract]</t>
  </si>
  <si>
    <t>SEGMENT REPORTING We manage our business in two reportable segments: Terminalling services and Fleet services. The Terminalling services segment charges minimum monthly commitment fees under multi-year take-or-pay contracts to load various grades of crude oil into railcars, as well as fixed fees per gallon to transload ethanol from railcars, including related logistics services. The Fleet services segment provides customers with access to railcars, as well as fleet services associated with the transportation of liquid hydrocarbons and biofuels under long-term, take-or-pay contracts. Corporate activities are not considered a reportable segment, but are included to present corporate and financing transactions which are not allocated to the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Segment Adjusted EBITDA, which we define as net income before depreciation and amortization, interest and other income, interest and other expense, unrealized gains and losses associated with derivative instruments, foreign currency transaction gains and losses, income taxes, non-cash expense related to our equity compensation programs, discontinued operations, adjustments related to deferred revenue associated with minimum monthly commitment fees and other items which management does not believe reflect the underlying performance of our business. The following tables summarize our reportable segment data: Three Months Ended March 31, 2016 Terminalling Fleet Corporate Total (in thousands) Revenues Terminalling services $ 22,023 $ — $ — $ 22,023 Terminalling services — related party 1,650 — — 1,650 Railroad incentives 15 — — 15 Fleet leases — 643 — 643 Fleet leases — related party — 890 — 890 Fleet services — 69 — 69 Fleet services — related party — 684 — 684 Freight and other reimbursables — 383 — 383 Total revenue 23,688 2,669 — 26,357 Operating costs Subcontracted rail services 2,043 — — 2,043 Pipeline fees 4,714 — — 4,714 Fleet leases — 1,533 — 1,533 Freight and other reimbursables — 383 — 383 Selling, general and administrative 2,049 249 2,958 5,256 Depreciation and amortization 4,905 — — 4,905 Total operating costs 13,711 2,165 2,958 18,834 Operating income (loss) 9,977 504 (2,958 ) 7,523 Interest expense 330 — 1,853 2,183 Loss associated with derivative instruments 1,523 — — 1,523 Foreign currency transaction gain (80 ) (50 ) — (130 ) Provision for income taxes 1,783 14 — 1,797 Net income (loss) $ 6,421 $ 540 $ (4,811 ) $ 2,150 Goodwill $ 33,970 $ — $ — $ 33,970 Three Months Ended March 31, 2015 Terminalling Fleet Corporate Total (in thousands) Revenues Terminalling services $ 8,387 $ — $ — $ 8,387 Terminalling services — related party — — — — Railroad incentives 9 — — 9 Fleet leases — 1,878 — 1,878 Fleet leases — related party — 1,210 — 1,210 Fleet services — 156 — 156 Fleet services — related party — 872 — 872 Freight and other reimbursables — 956 — 956 Freight and other reimbursables — related party — 40 — 40 Total revenue 8,396 5,112 — 13,508 Operating costs Subcontracted rail services 2,227 — — 2,227 Pipeline fees 1,943 — — 1,943 Fleet leases — 3,088 — 3,088 Freight and other reimbursables — 996 — 996 Selling, general and administrative 1,294 259 1,843 3,396 Depreciation and amortization 1,093 — — 1,093 Total operating costs 6,557 4,343 1,843 12,743 Operating income (loss) 1,839 769 (1,843 ) 765 Interest expense 602 — 390 992 Gain associated with derivative instruments (1,949 ) — — (1,949 ) Foreign currency transaction loss (gain) 46 23 (410 ) (341 ) Provision for income taxes 7 15 — 22 Net income (loss) $ 3,133 $ 731 $ (1,823 ) $ 2,041 Segment Adjusted EBITDA The following table provides a reconciliation of Segment Adjusted EBITDA to Net income: Three Months Ended March 31, 2016 2015 (in thousands) Adjusted EBITDA Terminalling services $ 16,135 $ 10,656 Fleet services 504 769 Corporate activities (2,230 ) (1,116 ) Total Adjusted EBITDA 14,409 10,309 Add (deduct): Interest expense (2,183 ) (992 ) Depreciation and amortization (4,905 ) (1,093 ) Provision for income taxes (1,797 ) (22 ) Gain (loss) associated with derivative instruments (1,523 ) 1,949 Settlement of derivative contracts (1) (490 ) (894 ) Unit based compensation expense (728 ) (727 ) Foreign currency transaction gain (2) 130 341 Deferred revenue associated with minimum monthly commitment fees (3) (763 ) (6,830 ) Net income $ 2,150 $ 2,041 (1) The amounts presented represent the gross proceeds received at the time the derivative contracts were settled and do not consider the amounts paid in connection with the initial purchase of the derivative contracts. We purchased the derivative contracts for $283 thousand and $79 thousand with respect to the contracts settled in the three months ended March 31, 2016 and 2015 , respectively. (2) Represents foreign exchange transaction gains and losse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7 of these consolidated financial statements.</t>
  </si>
  <si>
    <t>INCOME TAXES</t>
  </si>
  <si>
    <t>Income Tax Disclosure [Abstract]</t>
  </si>
  <si>
    <t>INCOME TAXES U.S. federal and state income taxes We are treated as a partnership for federal and most state income tax purposes, with each partner being separately taxed on their share of our taxable income. One of our subsidiaries, USD Rail LP, has elected to be classified as an entity taxable as a corporation for U.S. federal income tax purposes. We are also subject to state franchise taxes in some states, which are treated as income taxes under the applicable accounting guidance. Our U.S. federal income tax expense represents our estimated annual effective income tax rate of 34% for the three months ended March 31, 2016 , as applied to the pretax book income of USD Rail LP. For the three months ended March 31, 2015 , our provision for U.S. income taxes consisted only of current expense for state franchise and foreign minimum taxes, due to available U.S. net operating loss carryforwards of $1.9 million . Canadian federal and provincial income taxes Our Canadian operations are conducted through entities that are subject to Canadian federal and provincial income taxes. The Canadian federal income tax on business income is currently 15% . In June 2015, the Canadian province of Alberta enacted a tax rate increase which raised income tax rates on Alberta businesses from a previous rate of 10% in the first quarter of 2015 to 12% for the first quarter of 2016. As a result, we recognized income tax liabilities and expenses in our consolidated financial statements based upon these enacted income tax rates. Our current income tax expense related to taxable income from our Canadian operations was computed using the combined federal and provincial income tax rate of 27% applicable to taxable income for the three months ended March 31, 2016 . We computed our deferred income tax expense, which is the result of temporary differences that are expected to reverse in the future, at the same rate. Our Canadian income tax expense represents our estimated annual effective tax rates of 27% for the three months ended March 31, 2016 , as applied to the pretax book income of our Canadian operations. For the three months ended March 31, 2015 , we had an effective income tax rate of 0% due to our use of $1.1 million of net operating loss carryforwards to offset our taxable income for the period. Combined effective income tax rate As a result of the multiple domestic and foreign tax jurisdictions to which we are subject, we estimate our annual effective income tax rate on a consolidated basis for fiscal year 2016 to be approximately 25% . Three Months Ended March 31, 2016 2015 (in thousands) Current income tax expense U.S. federal income taxes $ — $ — State income tax 37 22 Canadian federal and provincial income taxes 1,806 — Total current income tax expense 1,843 22 Deferred income tax Canadian federal and provincial income tax change (46 ) — Total change in deferred income tax (46 ) — Total income tax expense $ 1,797 $ 22 We have adopted the provisions of ASU 2015-17 and in accordance with the guidance of this standard we have classified all deferred income tax liabilities as non-current in our consolidated balance sheets. The reconciliation between income tax expense based on the U.S. statutory income tax rate and our effective income tax expense is presented below: Three Months Ended March 31, 2016 2015 (in thousands) Income tax expense at the statutory rate $ 1,342 $ 701 Loss (income) attributable to partnership not subject to income tax 944 (131 ) Foreign income tax rate differential (444 ) (84 ) Other 32 — State income taxes 37 22 Change in valuation allowance (114 ) (486 ) Total income tax expense $ 1,797 $ 22 Our deferred income taxes reflect the income tax effect of differences between the carrying amounts of our assets and liabilities for financial reporting purposes and the amounts used for income tax purposes. Major components of deferred income tax assets and liabilities associated with our operations are as follows: March 31, 2016 U.S. Foreign Total (in thousands) Deferred income tax assets Deferred revenues $ 964 $ — $ 964 Capital carryfowards — 454 454 Operating loss carryforwards 102 — 102 Deferred income tax liabilities Prepaid expenses 664 — 664 Property and equipment — 752 752 Total deferred taxes 402 (298 ) 104 Valuation allowance (402 ) (454 ) (856 ) Net deferred income tax liability $ — $ (752 ) $ (752 ) December 31, 2015 U.S. Foreign Total (in thousands) Deferred income tax assets Deferred revenues $ 1,212 $ — $ 1,212 Capital carryfowards — 424 424 Operating loss carryforwards 7 — 7 Deferred income tax liabilities Prepaid expenses 673 — 673 Property and equipment — 749 749 Total deferred taxes 546 (325 ) 221 Valuation allowance (546 ) (424 ) (970 ) Net deferred income tax liability $ — $ (749 ) $ (749 ) The Canadian loss carryforward was approximately $5.5 million and $4.9 million as of March 31, 2016 , and December 31, 2015 , respectively, and will begin expiring in 2033. The Canadian loss carryforward includes operating losses generated by USD Rail Canada ULC, which is treated as a pass through entity for U.S. federal income tax purposes and as a corporation for Canadian federal and provincial income tax purposes. Due to the dual nature of USD Rail Canada ULC as it relates to taxation of its income, the Canadian operating loss carryforward does not give rise to a deferred income tax asset as the income tax benefit relating to USD Rail Canada ULC may be utilized by its parent, USD Rail LP, for U.S. federal income tax purposes. The U.S. loss carryforward that originated in the first quarter of 2016, applicable to USD Rail LP, was $0.1 million as of March 31, 2016, and will begin expiring in 2036. We have not recognized a benefit for these loss carryforwards associated with our U.S. and Canadian operations, as we currently consider it to be more likely than not that the benefit from the loss carryforward will not be realized. The income tax returns filed by USD for the periods from January 1, 2010, through December 31, 2014, and for USD Rail LP's U.S. federal return through December 31, 2015, are subject to examination by the taxing authorities. The results of such examinations may impact us as the results of any findings could be passed down to us. Income tax returns for our Canadian operations filed for the period ended December 31, 2014 and 2013 , are subject to examination by the taxing authorities. At March 31, 2016 , and December 31, 2015 , neither we nor our Canadian operations were under examination. We did not have any unrecognized income tax benefits or any income tax reserves for uncertain tax positions as of March 31, 2016 , and December 31, 2015 .</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oreign currency exchange rates, particularly with respect to the U.S. dollar and the Canadian dollar. At March 31, 2016 , and December 31, 2015 ,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A significant portion of the cash flows we produce are derived from our Hardisty terminal operations in the province of Alberta, Canada, which generate cash flows denominated in Canadian dollars. As a result, fluctuations in the exchange rate between the Canadian dollar and the U.S. dollar could have a significant effect on our results of operations, cash flows and financial position. We endeavor to limit our foreign currency risk exposure with derivative financial instruments. Specifically, we utilize foreign currency collar derivative contracts, representing written call options and purchased put options, as well as forward contracts, to reduce these risks. Economically, the collars set an effective exchange rate for a specified value of Canadian cash flows between the floor and the ceiling rates set forth in the derivative contracts. All of our derivative financial instruments are employed in connection with an underlying asset, liability and/or forecasted transaction and are not entered into for speculative purposes. In June 2015, we entered into four separate collar arrangements with an aggregate notional value of C$32.0 million , which are scheduled to settle at the end of each fiscal quarter during 2016, each having a notional value ranging between C$7.9 million and C$8.1 million . These derivative contracts were executed to secure cash flows totaling C$32.0 million at an exchange rate range where a Canadian dollar is exchanged for an amount between 0.84 and 0.86 U.S. dollars. Derivative Positions Our derivative financial instruments are included in the consolidated balance sheets at their fair values as follows for the specified dates: March 31, 2016 December 31, 2015 (in thousands) Other current assets $ 1,692 $ 3,705 We have not designated our derivative financial instruments as hedges of our foreign currency rate exposures. Therefore, we record these contracts at fair value in our consolidated balance sheets. Changes in the fair value of these derivatives are recorded as "Loss (gain) associated with derivative instruments" in our consolidated statements of income. The gains or losses associated with changes in the fair value of our foreign currency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March 31, 2016 2015 (in thousands) Loss (gain) associated with derivative instruments $ 1,523 $ (1,949 )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foreign currency contracts: At March 31, 2016 At December 31, 2015 Notional (C$) (1) Strike Price (2) Market Price (2) Fair Value Fair Value (1) (in thousands) Option contracts maturing in 2016 Puts (purchased) $ 24,103,710 0.8400 0.7711 $ 1,738 $ 3,714 Calls (written) $ 24,103,710 0.8600 0.7711 $ (46 ) $ (9 ) Total $ 1,692 $ 3,705 (1) The Notional amounts presented represent the remaining contracts outstanding at March 31, 2016 , which exclude C$7.9 million of contracts that matured on March 31, 2016 , that are included in the fair value presented for December 31, 2015 . (2) Strike and market prices are denoted in amounts where a Canadian dollar is exchanged for the indicated amount of U.S. dollars. We record the fair market value of our derivative financial instruments in our consolidated balance sheets as current and long-term assets or liabilities on a net basis by counterparty. The terms of the International Swaps and Derivatives Association Master Agreement, which governs our financial contracts and include master netting agreements, allow the parties to our derivative contracts to elect net settlement in respect of all transactions under the agreements. The effect of the rights of offset are presented in the table below. March 31, 2016 Current assets Non-current assets Current liabilities Non-current liabilities Total (in thousands) Fair value of derivatives — gross presentation $ 1,738 $ — $ (46 ) $ — $ 1,692 Effects of netting arrangements (46 ) — 46 — — Fair value of derivatives — net presentation $ 1,692 $ — $ — $ — $ 1,692 December 31, 2015 Current assets Non-current assets Current liabilities Non-current liabilities Total (in thousands) Fair value of derivatives — gross presentation $ 3,714 $ — $ (9 ) $ — $ 3,705 Effects of netting arrangements (9 ) — 9 — — Fair value of derivatives — net presentation $ 3,705 $ — $ — $ — $ 3,705</t>
  </si>
  <si>
    <t>PARTNERS' CAPITAL</t>
  </si>
  <si>
    <t>Equity [Abstract]</t>
  </si>
  <si>
    <t>PARTNERS' CAPITAL Our common units and subordinated units represent limited partner interests in us. The holders of our common units and subordinated units are entitled to participate in partnership distributions and to exercise the rights and privileges available to limited partners under our partnership agreement. Our Class A units are limited partner interests in us that entitle the holders to nonforfeitable distributions that are equivalent to the distributions paid in respect of our common units (excluding any arrearages of unpaid minimum quarterly distributions from prior quarters) and, as a result, are considered participating securities. Our Class A units do not have voting rights and vest in four equal annual installments over the four years following the consummation of our IPO only if we grow our annualized distributions each year. If we do not achieve positive distribution growth in any of these years, the Class A units that would otherwise vest for that year will be forfeited. The Class A units contain a conversion feature, which, upon vesting, provides for the conversion of the Class A units into common units based on a conversion factor that is tied to the level of our distribution growth for the applicable year. The conversion factor will not be more than 1.25 for the first vesting tranche, 1.5 for the second vesting tranche, 1.75 for the third vesting tranche and 2.0 for the final vesting tranche. During the quarter ended March 31, 2016 , pursuant to the terms set forth in our partnership agreement, the first tranche of 46,250 Class A units vested. We determined that, upon conversion, each vested Class A unit would receive one common unit based upon our distributions paid for the four preceding quarters. As a result, 46,250 Class A units were converted into 46,250 common units. Our partnership agreement provides that, while any subordinated units remain outstanding, holders of our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of the subordinated units issued in conjunction with our IPO. A separate tranche is eligible to convert on or after December 31, 2015 (but no more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During the quarter ended March 31, 2016 , pursuant to the terms set forth in our partnership agreement, we converted the first tranche of 2,092,709 of our subordinated units into common units upon satisfaction of the conditions established for conversion. Pursuant to the terms of the USD Partners LP 2014 Long-Term Incentive Plan, which we refer to as the LTIP, our phantom unit awards, or Phantom Units, granted to directors and employees of our general partner and its affiliates, which are classified as equity, are converted into our common units upon vesting. Equity-classified Phantom Units totaling 107,942 vested during the quarter ended March 31, 2016 , of which 95,910 were converted into our common units after 12,032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5 - Unit Based Compensation.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t>
  </si>
  <si>
    <t>UNIT BASED COMPENSATION</t>
  </si>
  <si>
    <t>Disclosure of Compensation Related Costs, Share-based Payments [Abstract]</t>
  </si>
  <si>
    <t>UNIT BASED COMPENSATION Class A units Our Class A units vest over a four year period if established distribution target thresholds are met each year of the four year vesting period. In February 2016, pursuant to the terms set forth in our partnership agreement, the first tranche of 46,250 Class A units vested based upon our distributions paid for the four preceding quarters and were converted on a one -for- one basis into 46,250 common units. The grant date average fair value of all Class A units was $25.71 at March 31, 2016 and 2015 . Three Months Ended March 31, 2016 2015 Class A unit outstanding at beginning of period 185,000 220,000 Vested 46,250 — Class A units outstanding at end of period 138,750 220,000 We recognized approximately $286 thousand and $551 thousand as compensation expense with respect to our Class A units for the three months ended March 31, 2016 and 2015 , respectively, which cost is included in “Selling, general and administrative” in our consolidated statements of income. We did not have any forfeitures during the three months ended March 31, 2016 and 2015 . Each holder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 of partners’ capital. However, any distributions paid on Class A units that are forfeited are reclassified to unit based compensation expense when it is determined that the Class A units are not expected to vest. Long-term Incentive Plan In 2016 and 2015, the board of directors of our general partner, acting in its capacity as our general partner, approved the grant of 574,873 and 419,551 Phantom Units, respectively, to directors and employees of our general partner and its affiliates under our LTIP. The total number of our common units initially authorized for issuance under the LTIP was 1,654,167 , of which 704,029 remained available at March 31, 2016 . The Phantom Units are subject to all of the terms and conditions of the LTIP and the Phantom Unit award agreements, which are collectively referred to as the Award Agreements. Award amounts for the 2016 grants are generally determined by reference to a specified dollar amount determined based on an allocation formula which included a percentage multiplier of the grantee's base salary, among other factors, converted to a number of units based on the closing price of one of our common units on February 22, 2016, as quoted on the NYSE. Phantom Unit awards generally represent rights to receive our common units, or with respect to the awards granted to directors and employees of our general partner and its affiliates domiciled in Canada, each Phantom Unit that vests is entitled to receive cash for an amount equivalent to the closing market price of one of our common units on the vesting date. Additionally,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The following tables present our Equity-classified Phantom Unit award activity: Number of Director and Independent Consultant Units Number of Employee Units Weighted-Average Grant Date Fair Value Per Unit Phantom Unit awards at December 31, 2015 24,045 349,976 $ 12.75 Granted 64,830 471,412 $ 6.39 Vested 20,442 87,500 $ 12.78 Phantom Unit awards at March 31, 2016 68,433 733,888 $ 8.50 Number of Director and Independent Consultant Units Number of Employee Units Weighted-Average Grant Date Fair Value Per Unit Phantom Unit awards at December 31, 2014 — — $ — Granted 20,442 367,208 $ 12.80 Phantom Unit awards at March 31, 2015 20,442 367,208 $ 12.80 The following tables present our Liability-classified Phantom Unit award activity: Number of Director and Independent Consultant Units Number of Employee Units Weighted-Average Grant Date Fair Value Per Unit Phantom Unit awards at December 31, 2015 10,256 13,276 $ 12.78 Granted 21,610 17,021 $ 6.39 Vested 10,256 — $ 12.78 Phantom Unit awards at March 31, 2016 21,610 30,297 $ 8.02 Number of Director and Independent Consultant Units Number of Employee Units Weighted-Average Grant Date Fair Value Per Unit Phantom Unit awards at December 31, 2014 — — $ — Granted 10,256 17,702 $ 12.78 Phantom Unit awards at March 31, 2015 10,256 17,702 $ 12.78 The fair value of each Phantom Unit on the grant date is equal to the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Accounts payable and accrued expenses" in our consolidated balance sheets. With respect to the Phantom Units granted to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With respect to the Phantom Units granted to consultants and independent directors of our general partner and its affiliates domiciled in the United States, we revalue the unvested Phantom Units outstanding at the end of each reporting period throughout the requisite service period and record a charge to compensation expense in “Selling, general and administrative” in our consolidated statements of income, with an offset to common units within the Partners' Capital section of our consolidated balance sheet. For the three months ended March 31, 2016 , we recognized approximately $442 thousand and $176 thousand , respectively, of compensation expense associated with outstanding Phantom Units. As of March 31, 2016 , the unrecognized compensation expense related to Phantom Units was $7.1 million , which we expect to recognize over a weighted average period of 3.25 years. We made payments to holders of the Phantom Units pursuant to the associated DERs granted to them under the Award Agreements as follows: Three Months Ended March 31, 2016 2015 (in thousands) Equity-classified Phantom Units $ 113 $ — Liability-classified Phantom Units 7 — Total $ 120 $ —</t>
  </si>
  <si>
    <t>SUPPLEMENTAL CASH FLOW INFORMATION</t>
  </si>
  <si>
    <t>Supplemental Cash Flow Elements [Abstract]</t>
  </si>
  <si>
    <t>SUPPLEMENTAL CASH FLOW INFORMATION The following table provides supplemental cash flow information: Three Months Ended March 31, 2016 2015 (in thousands) Cash paid for income taxes $ 1,710 $ 15 Cash paid for interest $ 1,807 $ 1,014</t>
  </si>
  <si>
    <t>RECENT ACCOUNITING PRONOUNCEMENTS NOT YET ADOPTED</t>
  </si>
  <si>
    <t>Accounting Changes and Error Corrections [Abstract]</t>
  </si>
  <si>
    <t>RECENT ACCOUNTING PRONOUNCEMENTS NOT YET ADOPTED Leases In February 2016, the Financial Accounting Standards Board, or FASB, issued Accounting Standards Update No. 2016-02, which amends the FASB Accounting Standards Codification, or ASC, Topic 842, to require balance sheet recognition of lease assets and lease liabilities by lessees for those leases classified as operating leases. The amendment provides us with an option that permits us to elect not to recognize the lease assets and liabilities for leases with a term of 12 months or less. This pronouncement is effective for years beginning after December 15, 2018, and early adoption is permitted. We are currently evaluating the impact our adoption of this guidance will have on our consolidated financial statements. Revenue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which is now effective for annual and interim periods beginning on or after December 15, 2017, and may be applied on either a full or modified retrospective basis. We are currently evaluating which transition approach we will apply and the impact our adoption of this pronouncement will have on our consolidated financial statements.</t>
  </si>
  <si>
    <t>SUBSEQUENT EVENTS</t>
  </si>
  <si>
    <t>Subsequent Events [Abstract]</t>
  </si>
  <si>
    <t>SUBSEQUENT EVENTS Distribution to Partners On April 28, 2016 , the board of directors of USD Partners GP LLC, acting in its capacity as our general partner, declared a cash distribution payable of $0.3075 per unit, or $1.23 per unit on an annualized basis, for the three months ended March 31, 2016 . The distribution represents an increase of $0.0075 per unit, or 2.5% over the prior quarter distribution per unit, and 7.0% over our minimum quarterly distribution per unit. The distribution will be paid on May 13, 2016 , to unitholders of record at the close of business on May 9, 2016 . The distribution will include payment of $3.4 million to our public common unitholders, $43 thousand to the Class A unitholders, an aggregate of $3.6 million to USDG as a holder of our common units and the sole owner of our subordinated units and $142 thousand to USD Partners GP LLC for its general partner interest. Forward Contracts In April 2016, we entered into four separate forward contracts with an aggregate notional amount of C$33.5 million to manage our exposure to fluctuations in the exchange rate between the Canadian dollar and the U.S. dollar resulting from our Canadian operations. Each forward contract effectively fixes the exchange rate we will receive for each Canadian dollar we sell to the counterparty. One of these forward contracts will settle at the end of each fiscal quarter during 2017 and secures an exchange rate where a Canadian dollar is exchanged for an amount between 0.7804 and 0.7809 . The following table provides additional detail regarding these contracts: Maturity Date Notional Amount Forward Rate Settlement Amount March 31, 2017 C$ 8,300,000 0.7804 $ 6,477,320 June 30, 2017 C$ 8,400,000 0.7805 $ 6,556,200 September 29, 2017 C$ 8,400,000 0.7807 $ 6,557,880 December 29, 2017 C$ 8,400,000 0.7809 $ 6,559,560</t>
  </si>
  <si>
    <t>ORGANIZATION AND BASIS OF PRESENTATION (Policies)</t>
  </si>
  <si>
    <t>Basis of Presentation</t>
  </si>
  <si>
    <t>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March 31, 2016 , our results of operations for the three months ended March 31, 2016 and 2015 , and our cash flows for the three months ended March 31, 2016 and 2015 . We derived our consolidated balance sheet as of December 31, 2015 , from the audited consolidated financial statements included in our Annual Report on Form 10-K for the fiscal year ended December 31, 2015 . Our results of operations for the three months ended March 31, 2016 and 2015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5 .</t>
  </si>
  <si>
    <t>Recent Accounting Pronouncements Not Yet Adopted</t>
  </si>
  <si>
    <t>NET INCOME PER LIMITED PARTNER INTEREST (Tables)</t>
  </si>
  <si>
    <t>Schedule of Distribution Method to Limited and General Partners</t>
  </si>
  <si>
    <t>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Three Months Ended March 31, 2016 Common Units Subordinated Units Class A General Total (in thousands, except per unit amounts) Net income attributable to general and limited partner interests in USD Partners LP (1) $ 1,155 $ 936 $ 16 $ 43 $ 2,150 Less: Distributable earnings (2) 4,512 2,663 44 147 7,366 Distributions in excess of earnings $ (3,357 ) $ (1,727 ) $ (28 ) $ (104 ) $ (5,216 ) Weighted average units outstanding (3) 12,910 9,567 165 461 23,103 Distributable earnings per unit (4) $ 0.35 $ 0.28 $ 0.27 Overdistributed earnings per unit (5) (0.26 ) (0.18 ) (0.17 ) Net income per limited partner unit (basic and diluted) $ 0.09 $ 0.10 $ 0.10 (1) Represents earnings allocated to each class of units based on the percentage ownership in the Partnership. Calculation of the percentage ownership for net income per limited partner unit uses the actual units outstanding. (2) Represents the distributions payable for the period based upon the quarterly distribution amount of $0.3075 per unit, or $1.23 per unit on an annualized basis. Amounts presented for each class of unit include a proportionate amount of the $247 thousand dis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March 31, 2015 Common Units Subordinated Units Class A General Total (in thousands, except per unit amounts) Net income attributable to general and limited partner interests in USD Partners LP (1) $ 980 $ 1,004 $ 16 $ 41 $ 2,041 Less: Distributable earnings (2) 2,990 3,063 64 125 6,242 Distributions in excess of earnings $ (2,010 ) $ (2,059 ) $ (48 ) $ (84 ) $ (4,201 ) Weighted average units outstanding (3) 10,214 10,464 220 427 21,325 Distributable earnings per unit (4) $ 0.29 $ 0.29 $ 0.29 Overdistributed earnings per unit (5) (0.20 ) (0.20 ) (0.22 ) Net income per limited partner unit (basic and diluted) $ 0.09 $ 0.09 $ 0.07 (1) Represents earnings allocated to each class of units based on the percentage ownership in the Partnership. Calculation of the percentage ownership for net income per limited partner unit uses the actual units outstanding. (2) Represents the distributions payable for the period based upon the quarterly distribution amount of $0.2875 per unit, or $1.15 per unit on an annualized basis. Amounts presented for each class of unit include a proportionate amount of the $111 thousand dis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t>
  </si>
  <si>
    <t>CASPER TERMINAL ACQUISITION (Tables)</t>
  </si>
  <si>
    <t>Pro Forma Information</t>
  </si>
  <si>
    <t>The following table presents our unaudited pro forma consolidated financial information as if the closing of the Casper terminal acquisition occurred on January 1, 2015 : Three Months Ended March 31, 2015 (in thousands except per unit amounts) Total revenues $ 21,832 Operating income $ 3,715 Net income $ 3,267 Earnings per common unit (basic and diluted) $ 0.14</t>
  </si>
  <si>
    <t>PROPERTY AND EQUIPMENT (Tables)</t>
  </si>
  <si>
    <t>Schedule of Property and Equipment</t>
  </si>
  <si>
    <t xml:space="preserve">Our property and equipment consist of the following as of the dates indicated: March 31, 2016 December 31, 2015 Estimated Useful Lives (Years) (in thousands) Land $ 9,740 $ 9,549 N/A Trackage and facilities 114,765 110,557 20 Pipeline 10,295 10,295 20 Equipment 8,542 8,237 5-10 Furniture 46 43 5 Total property and equipment 143,388 138,681 Accumulated depreciation (10,432 ) (8,326 ) Construction in progress 2,932 2,655 Property and equipment, net $ 135,888 $ 133,010 </t>
  </si>
  <si>
    <t>INTANGIBLE ASSETS (Tables)</t>
  </si>
  <si>
    <t>Schedule of Intangible Assets</t>
  </si>
  <si>
    <t>Our intangible assets originated from our acquisition of the Casper terminal consist of the following as of the dates indicated: March 31, 2016 December 31, 2015 (in thousands) Carrying amount: Customer service agreements $ 125,960 $ 125,960 Other 106 106 Total carrying amount 126,066 126,066 Accumulated amortization: Customer service agreements 4,688 1,484 Other 4 1 Total accumulated amortization 4,692 1,485 Total intangible assets, net $ 121,374 $ 124,581</t>
  </si>
  <si>
    <t>DEBT (Tables)</t>
  </si>
  <si>
    <t>Schedule of Line of Credit Facilities</t>
  </si>
  <si>
    <t>We determined the capacity available to us under the terms of our Credit Agreement as follows: March 31, 2016 December 31, 2015 (in millions) Aggregate borrowing capacity under Credit Agreement $ 400.0 $ 400.0 Less: Term Loan Facility amounts outstanding 38.3 41.5 Revolving Credit Facility amounts outstanding 203.0 201.0 Letters of credit outstanding — — Available under Credit Agreement (1) $ 158.7 $ 157.5 (1) Pursuant to the terms of our Credit Agreement, our borrowing capacity currently is limited to 5.0 times our trailing twelve month consolidated EBITDA for the two quarters following a material acquisition, as defined in our Credit Agreement, at which time the limit returns to 4.5 times our trailing twelve month consolidated EBITDA. Our acquisition of the Casper terminal is treated as a material acquisition under the terms of our Credit Agreement. As a result, the 5.0 times our trailing twelve month consolidated EBITDA covenant will be effective through June 30, 2016.</t>
  </si>
  <si>
    <t>Schedule of Interest Expense, Net</t>
  </si>
  <si>
    <t>Interest expense associated with our operations was as follows for the specified periods: Three Months Ended March 31, 2016 2015 (in thousands) Interest expense on the Credit Agreement $ 1,968 $ 833 Amortization of deferred financing costs 215 159 Total interest expense $ 2,183 $ 992</t>
  </si>
  <si>
    <t>Schedule of Long-term Debt</t>
  </si>
  <si>
    <t>Details regarding the composition of our long-term debt balances as of the dates specified are as follows: March 31, 2016 December 31, 2015 (in thousands) Term Loan Facility $ 38,257 $ 41,539 Revolving Credit Facility 203,000 201,000 Less: Deferred financing costs, net (2,880 ) (3,095 ) Total long-term debt, net $ 238,377 $ 239,444</t>
  </si>
  <si>
    <t>DEFERRED REVENUE (Tables)</t>
  </si>
  <si>
    <t>Summary of Deferred Revenue</t>
  </si>
  <si>
    <t>The following table provides details of our deferred revenue with unrelated parties as reflected in our consolidated balance sheets as of the dates indicated: March 31, 2016 December 31, 2015 (in thousands) Customer prepayments, current portion (1) $ 1,763 $ 1,763 Minimum monthly commitment fees 23,010 20,395 Total deferred revenue, current portion $ 24,773 $ 22,158 Customer prepayments (1) $ 1,613 $ 2,022 Total deferred revenue, net of current portion $ 1,613 $ 2,022 (1) Represents amounts associated with lease payments received in advance from our Fleet services customers.</t>
  </si>
  <si>
    <t>TRANSACTIONS WITH RELATED PARTIES (Tables)</t>
  </si>
  <si>
    <t>Schedule of Variable Interest Entities</t>
  </si>
  <si>
    <t>The following tables summarize the total assets and liabilities between us and the VIEs as reflected in our consolidated balance sheets, as well as our maximum exposure to losses in which we have a variable interest, but are not the primary beneficiary. Generally, our maximum exposure to losses is limited to amounts receivable for services we provided, reduced by any unearned deferred revenues. March 31, 2016 Total assets Total liabilities Maximum exposure to loss (in thousands) Accounts receivable — related party $ 190 $ — $ — Deferred revenue, current portion — related party — 1,277 — Deferred revenue, net of current portion — related party — 1,222 — $ 190 $ 2,499 $ — December 31, 2015 Total assets Total liabilities Maximum exposure to loss (in thousands) Accounts receivable — related party $ 196 $ — $ — Deferred revenue, current portion — related party — 1,287 — Deferred revenue, net of current portion — related party — 1,542 — $ 196 $ 2,829 $ —</t>
  </si>
  <si>
    <t>Schedule of Deferred Revenue, Current Portion - Related Party</t>
  </si>
  <si>
    <t>Information about related party sales to USDM is presented below: Three Months Ended March 31, 2016 2015 (in thousands) Terminalling services — related party $ 1,650 $ — Fleet leases — related party 890 1,210 Fleet services — related party 279 258 Freight and other reimbursables — related party — 40 $ 2,819 $ 1,508</t>
  </si>
  <si>
    <t>Distributions Made to General and Limited Partner, by Distribution</t>
  </si>
  <si>
    <t>During the three months ended March 31, 2016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4, 2016 February 15, 2016 February 19, 2016 $ 3,467 $ 138</t>
  </si>
  <si>
    <t>SEGMENT REPORTING (Tables)</t>
  </si>
  <si>
    <t>Summary of Reportable Segment Data for Continuing Operations</t>
  </si>
  <si>
    <t>The following tables summarize our reportable segment data: Three Months Ended March 31, 2016 Terminalling Fleet Corporate Total (in thousands) Revenues Terminalling services $ 22,023 $ — $ — $ 22,023 Terminalling services — related party 1,650 — — 1,650 Railroad incentives 15 — — 15 Fleet leases — 643 — 643 Fleet leases — related party — 890 — 890 Fleet services — 69 — 69 Fleet services — related party — 684 — 684 Freight and other reimbursables — 383 — 383 Total revenue 23,688 2,669 — 26,357 Operating costs Subcontracted rail services 2,043 — — 2,043 Pipeline fees 4,714 — — 4,714 Fleet leases — 1,533 — 1,533 Freight and other reimbursables — 383 — 383 Selling, general and administrative 2,049 249 2,958 5,256 Depreciation and amortization 4,905 — — 4,905 Total operating costs 13,711 2,165 2,958 18,834 Operating income (loss) 9,977 504 (2,958 ) 7,523 Interest expense 330 — 1,853 2,183 Loss associated with derivative instruments 1,523 — — 1,523 Foreign currency transaction gain (80 ) (50 ) — (130 ) Provision for income taxes 1,783 14 — 1,797 Net income (loss) $ 6,421 $ 540 $ (4,811 ) $ 2,150 Goodwill $ 33,970 $ — $ — $ 33,970 Three Months Ended March 31, 2015 Terminalling Fleet Corporate Total (in thousands) Revenues Terminalling services $ 8,387 $ — $ — $ 8,387 Terminalling services — related party — — — — Railroad incentives 9 — — 9 Fleet leases — 1,878 — 1,878 Fleet leases — related party — 1,210 — 1,210 Fleet services — 156 — 156 Fleet services — related party — 872 — 872 Freight and other reimbursables — 956 — 956 Freight and other reimbursables — related party — 40 — 40 Total revenue 8,396 5,112 — 13,508 Operating costs Subcontracted rail services 2,227 — — 2,227 Pipeline fees 1,943 — — 1,943 Fleet leases — 3,088 — 3,088 Freight and other reimbursables — 996 — 996 Selling, general and administrative 1,294 259 1,843 3,396 Depreciation and amortization 1,093 — — 1,093 Total operating costs 6,557 4,343 1,843 12,743 Operating income (loss) 1,839 769 (1,843 ) 765 Interest expense 602 — 390 992 Gain associated with derivative instruments (1,949 ) — — (1,949 ) Foreign currency transaction loss (gain) 46 23 (410 ) (341 ) Provision for income taxes 7 15 — 22 Net income (loss) $ 3,133 $ 731 $ (1,823 ) $ 2,041</t>
  </si>
  <si>
    <t>Reconciliation of Adjusted EBITDA to Loss from Continuing Operations</t>
  </si>
  <si>
    <t>The following table provides a reconciliation of Segment Adjusted EBITDA to Net income: Three Months Ended March 31, 2016 2015 (in thousands) Adjusted EBITDA Terminalling services $ 16,135 $ 10,656 Fleet services 504 769 Corporate activities (2,230 ) (1,116 ) Total Adjusted EBITDA 14,409 10,309 Add (deduct): Interest expense (2,183 ) (992 ) Depreciation and amortization (4,905 ) (1,093 ) Provision for income taxes (1,797 ) (22 ) Gain (loss) associated with derivative instruments (1,523 ) 1,949 Settlement of derivative contracts (1) (490 ) (894 ) Unit based compensation expense (728 ) (727 ) Foreign currency transaction gain (2) 130 341 Deferred revenue associated with minimum monthly commitment fees (3) (763 ) (6,830 ) Net income $ 2,150 $ 2,041 (1) The amounts presented represent the gross proceeds received at the time the derivative contracts were settled and do not consider the amounts paid in connection with the initial purchase of the derivative contracts. We purchased the derivative contracts for $283 thousand and $79 thousand with respect to the contracts settled in the three months ended March 31, 2016 and 2015 , respectively. (2) Represents foreign exchange transaction gains and losse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7 of these consolidated financial statements.</t>
  </si>
  <si>
    <t>INCOME TAXES (Tables)</t>
  </si>
  <si>
    <t>Schedule of Components of Income Tax Expense (Benefit)</t>
  </si>
  <si>
    <t xml:space="preserve"> Three Months Ended March 31, 2016 2015 (in thousands) Current income tax expense U.S. federal income taxes $ — $ — State income tax 37 22 Canadian federal and provincial income taxes 1,806 — Total current income tax expense 1,843 22 Deferred income tax Canadian federal and provincial income tax change (46 ) — Total change in deferred income tax (46 ) — Total income tax expense $ 1,797 $ 22</t>
  </si>
  <si>
    <t>Schedule of Effective Income Tax Rate Reconciliation</t>
  </si>
  <si>
    <t>The reconciliation between income tax expense based on the U.S. statutory income tax rate and our effective income tax expense is presented below: Three Months Ended March 31, 2016 2015 (in thousands) Income tax expense at the statutory rate $ 1,342 $ 701 Loss (income) attributable to partnership not subject to income tax 944 (131 ) Foreign income tax rate differential (444 ) (84 ) Other 32 — State income taxes 37 22 Change in valuation allowance (114 ) (486 ) Total income tax expense $ 1,797 $ 22</t>
  </si>
  <si>
    <t>Schedule of Deferred Tax Assets and Liabilities</t>
  </si>
  <si>
    <t>Major components of deferred income tax assets and liabilities associated with our operations are as follows: March 31, 2016 U.S. Foreign Total (in thousands) Deferred income tax assets Deferred revenues $ 964 $ — $ 964 Capital carryfowards — 454 454 Operating loss carryforwards 102 — 102 Deferred income tax liabilities Prepaid expenses 664 — 664 Property and equipment — 752 752 Total deferred taxes 402 (298 ) 104 Valuation allowance (402 ) (454 ) (856 ) Net deferred income tax liability $ — $ (752 ) $ (752 ) December 31, 2015 U.S. Foreign Total (in thousands) Deferred income tax assets Deferred revenues $ 1,212 $ — $ 1,212 Capital carryfowards — 424 424 Operating loss carryforwards 7 — 7 Deferred income tax liabilities Prepaid expenses 673 — 673 Property and equipment — 749 749 Total deferred taxes 546 (325 ) 221 Valuation allowance (546 ) (424 ) (970 ) Net deferred income tax liability $ — $ (749 ) $ (749 )</t>
  </si>
  <si>
    <t>DERIVATIVE FINANCIAL INSTRUMENTS (Tables)</t>
  </si>
  <si>
    <t>Schedule of Derivative Positions Included in the Consolidated Balance Sheets at Fair Value</t>
  </si>
  <si>
    <t>Our derivative financial instruments are included in the consolidated balance sheets at their fair values as follows for the specified dates: March 31, 2016 December 31, 2015 (in thousands) Other current assets $ 1,692 $ 3,705</t>
  </si>
  <si>
    <t>Schedule of Gain (Loss) on Derivative Instruments</t>
  </si>
  <si>
    <t>In connection with our derivative activities, we recognized the following amounts during the periods presented: Three Months Ended March 31, 2016 2015 (in thousands) Loss (gain) associated with derivative instruments $ 1,523 $ (1,949 )</t>
  </si>
  <si>
    <t>Schedule of Derivative Instruments</t>
  </si>
  <si>
    <t>The following table presents summarized information about the fair values of our outstanding foreign currency contracts: At March 31, 2016 At December 31, 2015 Notional (C$) (1) Strike Price (2) Market Price (2) Fair Value Fair Value (1) (in thousands) Option contracts maturing in 2016 Puts (purchased) $ 24,103,710 0.8400 0.7711 $ 1,738 $ 3,714 Calls (written) $ 24,103,710 0.8600 0.7711 $ (46 ) $ (9 ) Total $ 1,692 $ 3,705 (1) The Notional amounts presented represent the remaining contracts outstanding at March 31, 2016 , which exclude C$7.9 million of contracts that matured on March 31, 2016 , that are included in the fair value presented for December 31, 2015 . (2) Strike and market prices are denoted in amounts where a Canadian dollar is exchanged for the indicated amount of U.S. dollars.</t>
  </si>
  <si>
    <t>Offsetting Assets</t>
  </si>
  <si>
    <t>The effect of the rights of offset are presented in the table below. March 31, 2016 Current assets Non-current assets Current liabilities Non-current liabilities Total (in thousands) Fair value of derivatives — gross presentation $ 1,738 $ — $ (46 ) $ — $ 1,692 Effects of netting arrangements (46 ) — 46 — — Fair value of derivatives — net presentation $ 1,692 $ — $ — $ — $ 1,692 December 31, 2015 Current assets Non-current assets Current liabilities Non-current liabilities Total (in thousands) Fair value of derivatives — gross presentation $ 3,714 $ — $ (9 ) $ — $ 3,705 Effects of netting arrangements (9 ) — 9 — — Fair value of derivatives — net presentation $ 3,705 $ — $ — $ — $ 3,705</t>
  </si>
  <si>
    <t>Offsetting Liabilities</t>
  </si>
  <si>
    <t>UNIT BASED COMPENSATION UNIT BASED COMPENSATION (Tables)</t>
  </si>
  <si>
    <t>Schedule of Class A Units Outstanding</t>
  </si>
  <si>
    <t>The grant date average fair value of all Class A units was $25.71 at March 31, 2016 and 2015 . Three Months Ended March 31, 2016 2015 Class A unit outstanding at beginning of period 185,000 220,000 Vested 46,250 — Class A units outstanding at end of period 138,750 220,000</t>
  </si>
  <si>
    <t>Schedule of Share-based Compensation, Activity</t>
  </si>
  <si>
    <t>The following tables present our Equity-classified Phantom Unit award activity: Number of Director and Independent Consultant Units Number of Employee Units Weighted-Average Grant Date Fair Value Per Unit Phantom Unit awards at December 31, 2015 24,045 349,976 $ 12.75 Granted 64,830 471,412 $ 6.39 Vested 20,442 87,500 $ 12.78 Phantom Unit awards at March 31, 2016 68,433 733,888 $ 8.50 Number of Director and Independent Consultant Units Number of Employee Units Weighted-Average Grant Date Fair Value Per Unit Phantom Unit awards at December 31, 2014 — — $ — Granted 20,442 367,208 $ 12.80 Phantom Unit awards at March 31, 2015 20,442 367,208 $ 12.80 The following tables present our Liability-classified Phantom Unit award activity: Number of Director and Independent Consultant Units Number of Employee Units Weighted-Average Grant Date Fair Value Per Unit Phantom Unit awards at December 31, 2015 10,256 13,276 $ 12.78 Granted 21,610 17,021 $ 6.39 Vested 10,256 — $ 12.78 Phantom Unit awards at March 31, 2016 21,610 30,297 $ 8.02 Number of Director and Independent Consultant Units Number of Employee Units Weighted-Average Grant Date Fair Value Per Unit Phantom Unit awards at December 31, 2014 — — $ — Granted 10,256 17,702 $ 12.78 Phantom Unit awards at March 31, 2015 10,256 17,702 $ 12.78</t>
  </si>
  <si>
    <t>Schedule of Phantom Units Granted</t>
  </si>
  <si>
    <t>We made payments to holders of the Phantom Units pursuant to the associated DERs granted to them under the Award Agreements as follows: Three Months Ended March 31, 2016 2015 (in thousands) Equity-classified Phantom Units $ 113 $ — Liability-classified Phantom Units 7 — Total $ 120 $ —</t>
  </si>
  <si>
    <t>SUPPLEMENTAL CASH FLOW INFORMATION (Tables)</t>
  </si>
  <si>
    <t>Schedule of Supplemental Cash Flow Disclosures</t>
  </si>
  <si>
    <t>The following table provides supplemental cash flow information: Three Months Ended March 31, 2016 2015 (in thousands) Cash paid for income taxes $ 1,710 $ 15 Cash paid for interest $ 1,807 $ 1,014</t>
  </si>
  <si>
    <t>SUBSEQUENT EVENTS (Tables)</t>
  </si>
  <si>
    <t>Schedule of Forward Contracts</t>
  </si>
  <si>
    <t>The following table provides additional detail regarding these contracts: Maturity Date Notional Amount Forward Rate Settlement Amount March 31, 2017 C$ 8,300,000 0.7804 $ 6,477,320 June 30, 2017 C$ 8,400,000 0.7805 $ 6,556,200 September 29, 2017 C$ 8,400,000 0.7807 $ 6,557,880 December 29, 2017 C$ 8,400,000 0.7809 $ 6,559,560</t>
  </si>
  <si>
    <t>NET INCOME PER LIMITED PARTNER INTEREST - Schedule of Distribution Method to Limited and General Partners (Details)</t>
  </si>
  <si>
    <t>Mar. 31, 2016$ / shares</t>
  </si>
  <si>
    <t>USD Partners GP LLC | General Partner</t>
  </si>
  <si>
    <t>Distribution Targets For General Partners and Limited Partners [Line Items]</t>
  </si>
  <si>
    <t>General partner interest (as percent)</t>
  </si>
  <si>
    <t>2.00%</t>
  </si>
  <si>
    <t>Minimum Quarterly Distribution</t>
  </si>
  <si>
    <t>Percentage distributed to Limited Partners</t>
  </si>
  <si>
    <t>98.00%</t>
  </si>
  <si>
    <t>Percentage distributed to General Partner (including IDRs)</t>
  </si>
  <si>
    <t>Minimum Quarterly Distribution | Maximum</t>
  </si>
  <si>
    <t>Portion of quarterly distribution per unit (USD per share)</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Thereafter</t>
  </si>
  <si>
    <t>50.00%</t>
  </si>
  <si>
    <t>Thereafter | Minimum</t>
  </si>
  <si>
    <t>NET INCOME PER LIMITED PARTNER INTEREST - Schedule of Earnings Per Share, Basic and Diluted (Details) - USD ($) $ / shares in Units, shares in Thousands, $ in Thousands</t>
  </si>
  <si>
    <t>Limited Partners' Capital Account [Line Items]</t>
  </si>
  <si>
    <t>Less: Distributable earnings</t>
  </si>
  <si>
    <t>Distributions in excess of earnings</t>
  </si>
  <si>
    <t>Weighted average common units outstanding (in shares)</t>
  </si>
  <si>
    <t>Partners share targeted year-to-date distribution amount (USD per share)</t>
  </si>
  <si>
    <t>Targeted annual distribution amount (USD per share)</t>
  </si>
  <si>
    <t>Phantom Share Units (PSUs)</t>
  </si>
  <si>
    <t>Equity-classified Phantom Units</t>
  </si>
  <si>
    <t>Limited Partner | Common Units</t>
  </si>
  <si>
    <t>Distributable earnings per unit (USD per share)</t>
  </si>
  <si>
    <t>Overdistributed earnings per unit (USD per share)</t>
  </si>
  <si>
    <t>Net loss per limited partner unit from continuing operations (basic and diluted) (USD per share)</t>
  </si>
  <si>
    <t>Limited Partner | Subordinated Units</t>
  </si>
  <si>
    <t>Limited Partner | Class A Units</t>
  </si>
  <si>
    <t>CASPER TERMINAL ACQUISITION  - Additional Information (Details) - Casper Crude to Rail Holdings, LLC $ in Millions</t>
  </si>
  <si>
    <t>Nov. 17, 2015USD ($)storage_tankinmisharesbbl</t>
  </si>
  <si>
    <t>Mar. 31, 2016USD ($)</t>
  </si>
  <si>
    <t>Business Acquisition [Line Items]</t>
  </si>
  <si>
    <t>Percentage of membership interest acquired</t>
  </si>
  <si>
    <t>100.00%</t>
  </si>
  <si>
    <t>Barrel per day capacity (more than) | bbl</t>
  </si>
  <si>
    <t>Number of customer-dedicated storage tanks | storage_tank</t>
  </si>
  <si>
    <t>Total capacity of storage tanks | bbl</t>
  </si>
  <si>
    <t>Length of pipeline | mi</t>
  </si>
  <si>
    <t>Diameter of pipeline | in</t>
  </si>
  <si>
    <t>Cash consideration</t>
  </si>
  <si>
    <t>Equity consideration | shares</t>
  </si>
  <si>
    <t>CASPER TERMINAL ACQUISITION  - Pro Forma Information (Details) - Casper Crude to Rail Holdings, LLC $ / shares in Units, $ in Thousands</t>
  </si>
  <si>
    <t>Mar. 31, 2015USD ($)$ / shares</t>
  </si>
  <si>
    <t>Earnings per common unit (basic) (in dollars per share) | $ / shares</t>
  </si>
  <si>
    <t>Earnings per common unit (diluted) (in dollars per share) | $ / shares</t>
  </si>
  <si>
    <t>PROPERTY AND EQUIPMENT - Schedule of Property and Equipment (Details) - USD ($) $ in Thousands</t>
  </si>
  <si>
    <t>Property, Plant and Equipment [Line Items]</t>
  </si>
  <si>
    <t>Total property and equipment</t>
  </si>
  <si>
    <t>Accumulated depreciation</t>
  </si>
  <si>
    <t>Construction in progress</t>
  </si>
  <si>
    <t>Land</t>
  </si>
  <si>
    <t>Trackage and facilities</t>
  </si>
  <si>
    <t>Property plant and equipment, useful life</t>
  </si>
  <si>
    <t>20 years</t>
  </si>
  <si>
    <t>Pipeline</t>
  </si>
  <si>
    <t>Equipment</t>
  </si>
  <si>
    <t>Equipment | Minimum</t>
  </si>
  <si>
    <t>5 years</t>
  </si>
  <si>
    <t>Equipment | Maximum</t>
  </si>
  <si>
    <t>10 years</t>
  </si>
  <si>
    <t>Furniture</t>
  </si>
  <si>
    <t>INTANGIBLE ASSETS (Details) - USD ($) $ in Thousands</t>
  </si>
  <si>
    <t>Finite-Lived Intangible Assets [Line Items]</t>
  </si>
  <si>
    <t>Carrying amount</t>
  </si>
  <si>
    <t>Accumulated amortization</t>
  </si>
  <si>
    <t>Amortization of intangible assets</t>
  </si>
  <si>
    <t>Customer-Related Intangible Assets [Member]</t>
  </si>
  <si>
    <t>Other Intangible Assets [Member]</t>
  </si>
  <si>
    <t>DEBT - Narrative (Details) - Credit Facility - Secured Debt - USD ($)</t>
  </si>
  <si>
    <t>12 Months Ended</t>
  </si>
  <si>
    <t>Line of Credit Facility [Line Items]</t>
  </si>
  <si>
    <t>Maximum borrowing capacity</t>
  </si>
  <si>
    <t>Term of agreement</t>
  </si>
  <si>
    <t>Revolving Credit Facility</t>
  </si>
  <si>
    <t>Line of credit facility, pay-down feature, higher borrowing capacity option</t>
  </si>
  <si>
    <t>Line of credit facility, accordion feature, increase limit</t>
  </si>
  <si>
    <t>Line of credit facility, accordion feature, higher borrowing capacity option</t>
  </si>
  <si>
    <t>Average interest rate</t>
  </si>
  <si>
    <t>3.40%</t>
  </si>
  <si>
    <t>2.71%</t>
  </si>
  <si>
    <t>Term Loan</t>
  </si>
  <si>
    <t>Line of credit facility, covenant noncompliance, increase interest rate</t>
  </si>
  <si>
    <t>1.00%</t>
  </si>
  <si>
    <t>Standby Letters of Credit</t>
  </si>
  <si>
    <t>Swingline Sub-facility</t>
  </si>
  <si>
    <t>DEBT - Schedule of Line of Credit Facilities (Details) - Secured Debt - Credit Facility</t>
  </si>
  <si>
    <t>Dec. 31, 2015USD ($)</t>
  </si>
  <si>
    <t>Aggregate borrowing capacity under Credit Agreement</t>
  </si>
  <si>
    <t>Maximum alternative leverage ratio</t>
  </si>
  <si>
    <t>Maximum leverage ratio</t>
  </si>
  <si>
    <t>Term Loan Facility amounts outstanding</t>
  </si>
  <si>
    <t>Letters of Credit</t>
  </si>
  <si>
    <t>Secured Debt</t>
  </si>
  <si>
    <t>Available under Credit Agreement</t>
  </si>
  <si>
    <t>DEBT - Schedule of Interest Expense, Net (Details) - USD ($) $ in Thousands</t>
  </si>
  <si>
    <t>Total interest expense</t>
  </si>
  <si>
    <t>BOK Credit Agreement</t>
  </si>
  <si>
    <t>Credit Facility</t>
  </si>
  <si>
    <t>DEBT - Schedule of Long-term Debt (Details) - USD ($) $ in Thousands</t>
  </si>
  <si>
    <t>Debt Instrument [Line Items]</t>
  </si>
  <si>
    <t>Total long-term debt, net</t>
  </si>
  <si>
    <t>Secured Debt | Credit Facility</t>
  </si>
  <si>
    <t>Less: Deferred financing costs, net</t>
  </si>
  <si>
    <t>Term Loan | Secured Debt | Credit Facility</t>
  </si>
  <si>
    <t>Revolving Credit Facility | Secured Debt | Credit Facility</t>
  </si>
  <si>
    <t>DEFERRED REVENUE - Summary of Deferred Revenue, Current Portion (Details) - USD ($) $ in Thousands</t>
  </si>
  <si>
    <t>Deferred Revenue Arrangement [Line Items]</t>
  </si>
  <si>
    <t>Total deferred revenue, current portion</t>
  </si>
  <si>
    <t>Total deferred revenue, net of current portion</t>
  </si>
  <si>
    <t>Customer prepayments, current portion</t>
  </si>
  <si>
    <t>Minimum monthly commitment fees</t>
  </si>
  <si>
    <t>COLLABORATIVE ARRANGEMENT - Narrative (Details) - USD ($) $ in Thousands</t>
  </si>
  <si>
    <t>Prepaid pipeline fees</t>
  </si>
  <si>
    <t>TRANSACTIONS WITH RELATED PARTIES - Narrative (Details)</t>
  </si>
  <si>
    <t>Mar. 31, 2015USD ($)</t>
  </si>
  <si>
    <t>Nov. 17, 2015owner</t>
  </si>
  <si>
    <t>Related Party Transaction [Line Items]</t>
  </si>
  <si>
    <t>Selling, general and administrative costs</t>
  </si>
  <si>
    <t>USDG | Limited Partner</t>
  </si>
  <si>
    <t>Limited partner interest, percentage</t>
  </si>
  <si>
    <t>49.90%</t>
  </si>
  <si>
    <t>Transition services agreement expenses - related party</t>
  </si>
  <si>
    <t>USDG | Omnibus Agreement | Limited Partner</t>
  </si>
  <si>
    <t>USD Marketing</t>
  </si>
  <si>
    <t>Fleet Services - Related Party | Variable Interest Entity, Not Primary Beneficiary</t>
  </si>
  <si>
    <t>Revenue from related parties</t>
  </si>
  <si>
    <t>Casper Crude to Rail Holdings, LLC | Cogent | Transition Services Agreement</t>
  </si>
  <si>
    <t>Officer | Casper Crude to Rail Holdings, LLC | Cogent | Transition Services Agreement</t>
  </si>
  <si>
    <t>Number of officers who are principle owners of Cogent | owner</t>
  </si>
  <si>
    <t>TRANSACTIONS WITH RELATED PARTIES - Schedule of Variable Interest Entities (Details) - Variable Interest Entity, Not Primary Beneficiary - USD ($) $ in Thousands</t>
  </si>
  <si>
    <t>Variable Interest Entity [Line Items]</t>
  </si>
  <si>
    <t>Maximum exposure to loss</t>
  </si>
  <si>
    <t>Accounts Receivable - Related Party</t>
  </si>
  <si>
    <t>Deferred Revenue, Current Portion - Related Party</t>
  </si>
  <si>
    <t>Deferred Revenue, Noncurrent Portion - Related Party</t>
  </si>
  <si>
    <t>TRANSACTIONS WITH RELATED PARTIES - Schedule of Deferred Revenue, Current Portion - Related Party (Details) - USD Marketing - Related Party - USD ($) $ in Thousands</t>
  </si>
  <si>
    <t>Fleet Leases</t>
  </si>
  <si>
    <t>Freight And Other Reimbursables</t>
  </si>
  <si>
    <t>TRANSACTIONS WITH RELATED PARTIES - Schedule of Cash Distributions (Details) $ in Thousands</t>
  </si>
  <si>
    <t>Feb. 19, 2016USD ($)</t>
  </si>
  <si>
    <t>USDG</t>
  </si>
  <si>
    <t>Amount Paid to USDG</t>
  </si>
  <si>
    <t>USD Group LLC</t>
  </si>
  <si>
    <t>Amount Paid to USD Partners GP LLC</t>
  </si>
  <si>
    <t>COMMITMENTS AND CONTINGENCIES (Details)</t>
  </si>
  <si>
    <t>Dec. 31, 2014railcar_unit_train</t>
  </si>
  <si>
    <t>Loss Contingencies [Line Items]</t>
  </si>
  <si>
    <t>Number of railcars</t>
  </si>
  <si>
    <t>Corrosion</t>
  </si>
  <si>
    <t>SEGMENT REPORTING - Narrative (Details)</t>
  </si>
  <si>
    <t>Mar. 31, 2016Segment</t>
  </si>
  <si>
    <t>Number of reportable segments</t>
  </si>
  <si>
    <t>SEGMENT REPORTING - Summary of Reportable Segment Data for Continuing Operations (Details) - USD ($) $ in Thousands</t>
  </si>
  <si>
    <t>Operating Segments | Terminalling services</t>
  </si>
  <si>
    <t>Operating Segments | Terminalling services | Related Party</t>
  </si>
  <si>
    <t>Operating Segments | Fleet services</t>
  </si>
  <si>
    <t>Operating Segments | Fleet services | Related Party</t>
  </si>
  <si>
    <t>Corporate</t>
  </si>
  <si>
    <t>SEGMENT REPORTING - Reconciliation of Adjusted EBITDA to Loss from Continuing Operations (Details) - USD ($) $ in Thousands</t>
  </si>
  <si>
    <t>Adjusted EBITDA</t>
  </si>
  <si>
    <t>Services Adjusted EBITDA</t>
  </si>
  <si>
    <t>Gain (loss) associated with derivative instruments</t>
  </si>
  <si>
    <t>Foreign currency transaction gain (loss)</t>
  </si>
  <si>
    <t>Deferred revenue related to minimum commitment fees</t>
  </si>
  <si>
    <t>Initial purchase price on settlement of derivatives</t>
  </si>
  <si>
    <t>INCOME TAXES - Narrative (Details) $ in Millions</t>
  </si>
  <si>
    <t>Mar. 31, 2016USD ($)subsidiary</t>
  </si>
  <si>
    <t>Dec. 31, 2016</t>
  </si>
  <si>
    <t>Operating Loss Carryforwards [Line Items]</t>
  </si>
  <si>
    <t>Number of subsidiaries taxable as a corporation | subsidiary</t>
  </si>
  <si>
    <t>Federal statutory income tax rate</t>
  </si>
  <si>
    <t>34.00%</t>
  </si>
  <si>
    <t>Canada</t>
  </si>
  <si>
    <t>Operating loss carryforwards</t>
  </si>
  <si>
    <t>Forecast</t>
  </si>
  <si>
    <t>Effective income tax rate</t>
  </si>
  <si>
    <t>Internal Revenue Service (IRS)</t>
  </si>
  <si>
    <t>Canada Revenue Agency</t>
  </si>
  <si>
    <t>Federal and provincial income tax rate (as percent)</t>
  </si>
  <si>
    <t>27.00%</t>
  </si>
  <si>
    <t>0.00%</t>
  </si>
  <si>
    <t>State and Local Jurisdiction | Canada Revenue Agency</t>
  </si>
  <si>
    <t>Provincial tax rate (as percent)</t>
  </si>
  <si>
    <t>12.00%</t>
  </si>
  <si>
    <t>10.00%</t>
  </si>
  <si>
    <t>USD Rail LP | US</t>
  </si>
  <si>
    <t>INCOME TAXES - Components of Income Tax Expenses (Details) - USD ($) $ in Thousands</t>
  </si>
  <si>
    <t>Current income tax expense</t>
  </si>
  <si>
    <t>U.S. federal income taxes</t>
  </si>
  <si>
    <t>State income tax</t>
  </si>
  <si>
    <t>Canadian federal and provincial income taxes</t>
  </si>
  <si>
    <t>Total current income tax expense</t>
  </si>
  <si>
    <t>Deferred income tax</t>
  </si>
  <si>
    <t>Canadian federal and provincial income tax change</t>
  </si>
  <si>
    <t>Total change in deferred income tax</t>
  </si>
  <si>
    <t>Total income tax expense</t>
  </si>
  <si>
    <t>INCOME TAXES - Schedule of Effective Income Tax Reconciliation (Details) - USD ($) $ in Thousands</t>
  </si>
  <si>
    <t>Income tax expense at the statutory rate</t>
  </si>
  <si>
    <t>Loss (income) attributable to partnership not subject to income tax</t>
  </si>
  <si>
    <t>Foreign income tax rate differential</t>
  </si>
  <si>
    <t>Other</t>
  </si>
  <si>
    <t>State income taxes</t>
  </si>
  <si>
    <t>Change in valuation allowance</t>
  </si>
  <si>
    <t>INCOME TAXES - Schedule of Deferred Tax Assets and Liabilities (Details) - USD ($) $ in Thousands</t>
  </si>
  <si>
    <t>Deferred income tax assets</t>
  </si>
  <si>
    <t>Deferred revenues</t>
  </si>
  <si>
    <t>Capital carryfowards</t>
  </si>
  <si>
    <t>Deferred income tax liabilities</t>
  </si>
  <si>
    <t>Property and equipment</t>
  </si>
  <si>
    <t>Total deferred taxes</t>
  </si>
  <si>
    <t>Valuation allowance</t>
  </si>
  <si>
    <t>Net deferred income tax liability</t>
  </si>
  <si>
    <t>U.S.</t>
  </si>
  <si>
    <t>Foreign</t>
  </si>
  <si>
    <t>DERIVATIVE FINANCIAL INSTRUMENTS - Narrative (Details) - Foreign Exchange Option/Maturing in 2016 CAD in Millions</t>
  </si>
  <si>
    <t>Mar. 31, 2016CAD</t>
  </si>
  <si>
    <t>Jun. 30, 2015CADcollar_arrangement$ / CAD</t>
  </si>
  <si>
    <t>Derivative [Line Items]</t>
  </si>
  <si>
    <t>Number of derivative instruments held | collar_arrangement</t>
  </si>
  <si>
    <t>Notional Amount</t>
  </si>
  <si>
    <t>Exchange rate floor | $ / CAD</t>
  </si>
  <si>
    <t>Exchange rate cap | $ / CAD</t>
  </si>
  <si>
    <t>Minimum</t>
  </si>
  <si>
    <t>Maximum</t>
  </si>
  <si>
    <t>DERIVATIVE FINANCIAL INSTRUMENTS - Derivative Positions Included in the Consolidated Balance Sheets at Fair Value (Details) - USD ($) $ in Thousands</t>
  </si>
  <si>
    <t>Derivative asset (liability)</t>
  </si>
  <si>
    <t>DERIVATIVE FINANCIAL INSTRUMENTS - Gain (Loss) on Derivative Instruments (Details) - USD ($) $ in Thousands</t>
  </si>
  <si>
    <t>Derivative Instruments, Gain (Loss) [Line Items]</t>
  </si>
  <si>
    <t>Foreign Exchange Contract | Not Designated as Hedging Instrument</t>
  </si>
  <si>
    <t>DERIVATIVE FINANCIAL INSTRUMENTS - Summary of Fair Values of Outstanding Foreign Currency Options (Details) $ in Thousands</t>
  </si>
  <si>
    <t>Mar. 31, 2016USD ($)$ / option</t>
  </si>
  <si>
    <t>Mar. 31, 2016CAD$ / option</t>
  </si>
  <si>
    <t>Jun. 30, 2015CAD</t>
  </si>
  <si>
    <t>Derivative asset (liability) | $</t>
  </si>
  <si>
    <t>Option contracts maturing in 2016</t>
  </si>
  <si>
    <t>Notional | CAD</t>
  </si>
  <si>
    <t>Option contracts maturing in 2016 | Puts (purchased)</t>
  </si>
  <si>
    <t>Strike Price | $ / option</t>
  </si>
  <si>
    <t>Market Price | $ / option</t>
  </si>
  <si>
    <t>Option contracts maturing in 2016 | Calls (written)</t>
  </si>
  <si>
    <t>Minimum | Option contracts maturing in 2016</t>
  </si>
  <si>
    <t>DERIVATIVE FINANCIAL INSTRUMENTS - Offsetting Assets and Liabilities (Details) - USD ($) $ in Thousands</t>
  </si>
  <si>
    <t>Offsetting Derivatives [Abstract]</t>
  </si>
  <si>
    <t>Fair value of derivatives — gross presentation</t>
  </si>
  <si>
    <t>Effects of netting arrangements</t>
  </si>
  <si>
    <t>Fair value of derivatives — net presentation</t>
  </si>
  <si>
    <t>Offsetting Derivative Assets:</t>
  </si>
  <si>
    <t>Non-current assets</t>
  </si>
  <si>
    <t>Offsetting Derivative Liabilities [Abstract]</t>
  </si>
  <si>
    <t>Non-current liabilities</t>
  </si>
  <si>
    <t>PARTNERS' CAPITAL (Details)</t>
  </si>
  <si>
    <t>Mar. 31, 2016quarterinstallment$ / sharesshares</t>
  </si>
  <si>
    <t>Mar. 31, 2015$ / shares</t>
  </si>
  <si>
    <t>Targeted annual distribution amount (USD per share) | $ / shares</t>
  </si>
  <si>
    <t>Targeted quarterly distribution (USD per share) | $ / shares</t>
  </si>
  <si>
    <t>First vesting tranche | Limited Partner | Capital Unit, Class A</t>
  </si>
  <si>
    <t>Number of vesting installments | installment</t>
  </si>
  <si>
    <t>Vesting period</t>
  </si>
  <si>
    <t>4 years</t>
  </si>
  <si>
    <t>Conversion factor</t>
  </si>
  <si>
    <t>Vested (in shares)</t>
  </si>
  <si>
    <t>Conversion ratio</t>
  </si>
  <si>
    <t>Number of quarters distributions paid for | quarter</t>
  </si>
  <si>
    <t>First vesting tranche | Limited Partner | Common Units</t>
  </si>
  <si>
    <t>First vesting tranche | Limited Partner | Subordinated Units</t>
  </si>
  <si>
    <t>Conversion on units, percentage</t>
  </si>
  <si>
    <t>20.00%</t>
  </si>
  <si>
    <t>Minimum period to elapse before eligibility of conversion of units</t>
  </si>
  <si>
    <t>12 months</t>
  </si>
  <si>
    <t>Second vesting tranche | Limited Partner | Capital Unit, Class A</t>
  </si>
  <si>
    <t>Third vesting tranche | Limited Partner | Capital Unit, Class A</t>
  </si>
  <si>
    <t>Last vesting tranche | Limited Partner | Capital Unit, Class A</t>
  </si>
  <si>
    <t>LTIP | First vesting tranche | Limited Partner | Common Units</t>
  </si>
  <si>
    <t>Phantom Share Units (PSUs) | LTIP | First vesting tranche | Limited Partner</t>
  </si>
  <si>
    <t>Units retained (in shares)</t>
  </si>
  <si>
    <t>UNIT BASED COMPENSATION - Narrative (Details) $ / shares in Units, $ in Thousands</t>
  </si>
  <si>
    <t>Mar. 31, 2016USD ($)quarterinstallment$ / sharesshares</t>
  </si>
  <si>
    <t>Mar. 31, 2015USD ($)$ / sharesshares</t>
  </si>
  <si>
    <t>Share-based Compensation Arrangement by Share-based Payment Award [Line Items]</t>
  </si>
  <si>
    <t>Unit based compensation expense | $</t>
  </si>
  <si>
    <t>Award vesting period</t>
  </si>
  <si>
    <t>Unit based compensation expense, unrecognized | $</t>
  </si>
  <si>
    <t>Weighted average recognition period</t>
  </si>
  <si>
    <t>3 years 2 months 30 days</t>
  </si>
  <si>
    <t>Phantom Share Units (PSUs) | Director</t>
  </si>
  <si>
    <t>1 year</t>
  </si>
  <si>
    <t>LTIP | Phantom Share Units (PSUs)</t>
  </si>
  <si>
    <t>Approved for grant</t>
  </si>
  <si>
    <t>Authorized for issuance</t>
  </si>
  <si>
    <t>Share remaining available</t>
  </si>
  <si>
    <t>Grant date average fair value (USD per share) | $ / shares</t>
  </si>
  <si>
    <t>First vesting tranche | Limited Partner | Class A Units</t>
  </si>
  <si>
    <t>First vesting tranche | Limited Partner | LTIP | Common Units</t>
  </si>
  <si>
    <t>First vesting tranche | Limited Partner | LTIP | Phantom Share Units (PSUs)</t>
  </si>
  <si>
    <t>UNIT BASED COMPENSATION - Class A Units (Details) - shares</t>
  </si>
  <si>
    <t>Partners' capital account beginning balance (in units)</t>
  </si>
  <si>
    <t>Partners' capital account ending balance (in units)</t>
  </si>
  <si>
    <t>Limited Partner | First vesting tranche | Capital Unit, Class A</t>
  </si>
  <si>
    <t>Vested</t>
  </si>
  <si>
    <t>UNIT BASED COMPENSATION - Long-term Incentive Plan (Details) - LTIP - $ / shares</t>
  </si>
  <si>
    <t>Phantom Share Units (PSU) Equity Classified</t>
  </si>
  <si>
    <t>Share-based Compensation Arrangement by Share-based Payment Award, Equity Instruments Other than Options, Nonvested, Weighted Average Grant Date Fair Value [Abstract]</t>
  </si>
  <si>
    <t>Grant date average fair value, beginning of period (USD per share)</t>
  </si>
  <si>
    <t>Granted (USD per share)</t>
  </si>
  <si>
    <t>Vested (USD per share)</t>
  </si>
  <si>
    <t>Grant date average fair value, end of period (USD per share)</t>
  </si>
  <si>
    <t>Phantom Share Units (PSU) Liability Classified</t>
  </si>
  <si>
    <t>Director or Independent Consultant | Phantom Share Units (PSU) Equity Classified</t>
  </si>
  <si>
    <t>Share-based Compensation Arrangement by Share-based Payment Award, Equity Instruments Other than Options, Nonvested, Number of Shares [Roll Forward]</t>
  </si>
  <si>
    <t>Phantom units, beginning of period (in shares)</t>
  </si>
  <si>
    <t>Grants in period (in shares)</t>
  </si>
  <si>
    <t>Phantom units, end of period (in shares)</t>
  </si>
  <si>
    <t>Director or Independent Consultant | Phantom Share Units (PSU) Liability Classified</t>
  </si>
  <si>
    <t>Employee | Phantom Share Units (PSU) Equity Classified</t>
  </si>
  <si>
    <t>Employee | Phantom Share Units (PSU) Liability Classified</t>
  </si>
  <si>
    <t>UNIT BASED COMPENSATION - Phantom Units Pursuant to Associated DERs (Details) - Distribution Equivalent Right - USD ($) $ in Thousands</t>
  </si>
  <si>
    <t>SUPPLEMENTAL CASH FLOW INFORMATION - Schedule of Supplemental Cash Flow Disclosures (Details) - USD ($) $ in Thousands</t>
  </si>
  <si>
    <t>Cash paid for income taxes</t>
  </si>
  <si>
    <t>Cash paid for interest</t>
  </si>
  <si>
    <t>SUBSEQUENT EVENTS - Narrative (Details)</t>
  </si>
  <si>
    <t>May. 13, 2016USD ($)</t>
  </si>
  <si>
    <t>Apr. 28, 2016$ / shares</t>
  </si>
  <si>
    <t>Apr. 30, 2016USD ($)contract</t>
  </si>
  <si>
    <t>Apr. 30, 2016CAD</t>
  </si>
  <si>
    <t>Subsequent Event [Line Items]</t>
  </si>
  <si>
    <t>Subsequent Event [Member]</t>
  </si>
  <si>
    <t>Distribution (in dollars per share) | $ / shares</t>
  </si>
  <si>
    <t>Increase in distribution</t>
  </si>
  <si>
    <t>2.50%</t>
  </si>
  <si>
    <t>Increase in distribution over minimum</t>
  </si>
  <si>
    <t>7.00%</t>
  </si>
  <si>
    <t>Subsequent Event [Member] | Common Units</t>
  </si>
  <si>
    <t>Partners' capital distribution amount per share (USD per share) | $ / shares</t>
  </si>
  <si>
    <t>Forecast | Common Units</t>
  </si>
  <si>
    <t>Distributions, limited partner</t>
  </si>
  <si>
    <t>Forecast | Class A Units</t>
  </si>
  <si>
    <t>Forecast | USDG | Common Units and Subordinated Units [Member]</t>
  </si>
  <si>
    <t>Forecast | USD Partners GP LLC</t>
  </si>
  <si>
    <t>Distributions, general partner</t>
  </si>
  <si>
    <t>Forward Contracts | Subsequent Event [Member]</t>
  </si>
  <si>
    <t>Number of forward contracts | contract</t>
  </si>
  <si>
    <t>Number of forward contracts to settle at each fiscal quarter during 2017 | contract</t>
  </si>
  <si>
    <t>Notional Amount | CAD</t>
  </si>
  <si>
    <t>Forward Contracts | Minimum | Subsequent Event [Member]</t>
  </si>
  <si>
    <t>Forward Rate</t>
  </si>
  <si>
    <t>Forward Contracts | Maximum | Subsequent Event [Member]</t>
  </si>
  <si>
    <t>Forward Contract Maturing Match 31, 2017 | Subsequent Event [Member]</t>
  </si>
  <si>
    <t>Settlement Amount</t>
  </si>
  <si>
    <t>Forward Contract Maturing June 30, 2017 | Subsequent Event [Member]</t>
  </si>
  <si>
    <t>Forward Contract Maturing September 29, 2017 | Subsequent Event [Member]</t>
  </si>
  <si>
    <t>Forward Contract Maturing December 29, 2017 | Subsequent Event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_(&quot;$ &quot;#,##0.000000_);_(&quot;$ &quot;(#,##0.000000)" numFmtId="168"/>
    <numFmt formatCode="_(&quot;$ &quot;#,##0.0_);_(&quot;$ &quot;(#,##0.0)" numFmtId="169"/>
    <numFmt formatCode="#,##0.0_);(#,##0.0)" numFmtId="170"/>
    <numFmt formatCode="_(&quot;CAD &quot;#,##0_);_(&quot;CAD &quot;(#,##0)" numFmtId="171"/>
    <numFmt formatCode="_(&quot;CAD &quot;#,##0.0_);_(&quot;CAD &quot;(#,##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610682</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row>
    <row r="15" spans="1:3">
      <c t="s" r="A15" s="3">
        <v>4</v>
      </c>
    </row>
    <row r="16" spans="1:3">
      <c t="s" r="A16" s="4">
        <v>24</v>
      </c>
      <c t="n" r="C16" s="6">
        <v>14181996</v>
      </c>
    </row>
    <row r="17" spans="1:3">
      <c t="s" r="A17" s="4">
        <v>25</v>
      </c>
    </row>
    <row r="18" spans="1:3">
      <c t="s" r="A18" s="3">
        <v>4</v>
      </c>
    </row>
    <row r="19" spans="1:3">
      <c t="s" r="A19" s="4">
        <v>24</v>
      </c>
      <c t="n" r="C19" s="6">
        <v>8370836</v>
      </c>
    </row>
    <row r="20" spans="1:3">
      <c t="s" r="A20" s="4">
        <v>26</v>
      </c>
    </row>
    <row r="21" spans="1:3">
      <c t="s" r="A21" s="3">
        <v>4</v>
      </c>
    </row>
    <row r="22" spans="1:3">
      <c t="s" r="A22" s="4">
        <v>24</v>
      </c>
      <c t="n" r="C22" s="6">
        <v>138750</v>
      </c>
    </row>
    <row r="23" spans="1:3">
      <c t="s" r="A23" s="4">
        <v>27</v>
      </c>
    </row>
    <row r="24" spans="1:3">
      <c t="s" r="A24" s="3">
        <v>4</v>
      </c>
    </row>
    <row r="25" spans="1:3">
      <c t="s" r="A25" s="4">
        <v>24</v>
      </c>
      <c t="n" r="C25" s="6">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46</v>
      </c>
    </row>
    <row r="4" spans="1:2">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v>
      </c>
      <c t="s" r="B1" s="2">
        <v>1</v>
      </c>
    </row>
    <row r="2" spans="1:3">
      <c t="s" r="B2" s="2">
        <v>2</v>
      </c>
      <c t="s" r="C2" s="2">
        <v>29</v>
      </c>
    </row>
    <row r="3" spans="1:3">
      <c t="s" r="A3" s="3">
        <v>30</v>
      </c>
    </row>
    <row r="4" spans="1:3">
      <c t="s" r="A4" s="4">
        <v>31</v>
      </c>
      <c t="n" r="B4" s="7">
        <v>15</v>
      </c>
      <c t="n" r="C4" s="7">
        <v>9</v>
      </c>
    </row>
    <row r="5" spans="1:3">
      <c t="s" r="A5" s="4">
        <v>32</v>
      </c>
      <c t="n" r="B5" s="6">
        <v>643</v>
      </c>
      <c t="n" r="C5" s="6">
        <v>1878</v>
      </c>
    </row>
    <row r="6" spans="1:3">
      <c t="s" r="A6" s="4">
        <v>33</v>
      </c>
      <c t="n" r="B6" s="6">
        <v>383</v>
      </c>
      <c t="n" r="C6" s="6">
        <v>956</v>
      </c>
    </row>
    <row r="7" spans="1:3">
      <c t="s" r="A7" s="4">
        <v>34</v>
      </c>
      <c t="n" r="B7" s="6">
        <v>26357</v>
      </c>
      <c t="n" r="C7" s="6">
        <v>13508</v>
      </c>
    </row>
    <row r="8" spans="1:3">
      <c t="s" r="A8" s="3">
        <v>35</v>
      </c>
    </row>
    <row r="9" spans="1:3">
      <c t="s" r="A9" s="4">
        <v>36</v>
      </c>
      <c t="n" r="B9" s="6">
        <v>2043</v>
      </c>
      <c t="n" r="C9" s="6">
        <v>2227</v>
      </c>
    </row>
    <row r="10" spans="1:3">
      <c t="s" r="A10" s="4">
        <v>37</v>
      </c>
      <c t="n" r="B10" s="6">
        <v>4714</v>
      </c>
      <c t="n" r="C10" s="6">
        <v>1943</v>
      </c>
    </row>
    <row r="11" spans="1:3">
      <c t="s" r="A11" s="4">
        <v>32</v>
      </c>
      <c t="n" r="B11" s="6">
        <v>1533</v>
      </c>
      <c t="n" r="C11" s="6">
        <v>3088</v>
      </c>
    </row>
    <row r="12" spans="1:3">
      <c t="s" r="A12" s="4">
        <v>33</v>
      </c>
      <c t="n" r="B12" s="6">
        <v>383</v>
      </c>
      <c t="n" r="C12" s="6">
        <v>996</v>
      </c>
    </row>
    <row r="13" spans="1:3">
      <c t="s" r="A13" s="4">
        <v>38</v>
      </c>
      <c t="n" r="B13" s="6">
        <v>3764</v>
      </c>
      <c t="n" r="C13" s="6">
        <v>2217</v>
      </c>
    </row>
    <row r="14" spans="1:3">
      <c t="s" r="A14" s="4">
        <v>39</v>
      </c>
      <c t="n" r="B14" s="6">
        <v>4905</v>
      </c>
      <c t="n" r="C14" s="6">
        <v>1093</v>
      </c>
    </row>
    <row r="15" spans="1:3">
      <c t="s" r="A15" s="4">
        <v>40</v>
      </c>
      <c t="n" r="B15" s="6">
        <v>18834</v>
      </c>
      <c t="n" r="C15" s="6">
        <v>12743</v>
      </c>
    </row>
    <row r="16" spans="1:3">
      <c t="s" r="A16" s="4">
        <v>41</v>
      </c>
      <c t="n" r="B16" s="6">
        <v>7523</v>
      </c>
      <c t="n" r="C16" s="6">
        <v>765</v>
      </c>
    </row>
    <row r="17" spans="1:3">
      <c t="s" r="A17" s="4">
        <v>42</v>
      </c>
      <c t="n" r="B17" s="6">
        <v>2183</v>
      </c>
      <c t="n" r="C17" s="6">
        <v>992</v>
      </c>
    </row>
    <row r="18" spans="1:3">
      <c t="s" r="A18" s="4">
        <v>43</v>
      </c>
      <c t="n" r="B18" s="6">
        <v>1523</v>
      </c>
      <c t="n" r="C18" s="6">
        <v>-1949</v>
      </c>
    </row>
    <row r="19" spans="1:3">
      <c t="s" r="A19" s="4">
        <v>44</v>
      </c>
      <c t="n" r="B19" s="6">
        <v>-130</v>
      </c>
      <c t="n" r="C19" s="6">
        <v>-341</v>
      </c>
    </row>
    <row r="20" spans="1:3">
      <c t="s" r="A20" s="4">
        <v>45</v>
      </c>
      <c t="n" r="B20" s="6">
        <v>3947</v>
      </c>
      <c t="n" r="C20" s="6">
        <v>2063</v>
      </c>
    </row>
    <row r="21" spans="1:3">
      <c t="s" r="A21" s="4">
        <v>46</v>
      </c>
      <c t="n" r="B21" s="6">
        <v>1797</v>
      </c>
      <c t="n" r="C21" s="6">
        <v>22</v>
      </c>
    </row>
    <row r="22" spans="1:3">
      <c t="s" r="A22" s="4">
        <v>47</v>
      </c>
      <c t="n" r="B22" s="6">
        <v>2150</v>
      </c>
      <c t="n" r="C22" s="6">
        <v>2041</v>
      </c>
    </row>
    <row r="23" spans="1:3">
      <c t="s" r="A23" s="4">
        <v>48</v>
      </c>
      <c t="n" r="B23" s="7">
        <v>2107</v>
      </c>
      <c t="n" r="C23" s="7">
        <v>2000</v>
      </c>
    </row>
    <row r="24" spans="1:3">
      <c t="s" r="A24" s="4">
        <v>49</v>
      </c>
      <c t="n" r="B24" s="6">
        <v>23103</v>
      </c>
      <c t="n" r="C24" s="6">
        <v>21325</v>
      </c>
    </row>
    <row r="25" spans="1:3">
      <c t="s" r="A25" s="4">
        <v>23</v>
      </c>
    </row>
    <row r="26" spans="1:3">
      <c t="s" r="A26" s="3">
        <v>35</v>
      </c>
    </row>
    <row r="27" spans="1:3">
      <c t="s" r="A27" s="4">
        <v>50</v>
      </c>
      <c t="n" r="B27" s="8">
        <v>0.09</v>
      </c>
      <c t="n" r="C27" s="8">
        <v>0.09</v>
      </c>
    </row>
    <row r="28" spans="1:3">
      <c t="s" r="A28" s="4">
        <v>49</v>
      </c>
      <c t="n" r="B28" s="6">
        <v>12910</v>
      </c>
      <c t="n" r="C28" s="6">
        <v>10214</v>
      </c>
    </row>
    <row r="29" spans="1:3">
      <c t="s" r="A29" s="4">
        <v>25</v>
      </c>
    </row>
    <row r="30" spans="1:3">
      <c t="s" r="A30" s="3">
        <v>35</v>
      </c>
    </row>
    <row r="31" spans="1:3">
      <c t="s" r="A31" s="4">
        <v>50</v>
      </c>
      <c t="n" r="B31" s="8">
        <v>0.1</v>
      </c>
      <c t="n" r="C31" s="8">
        <v>0.09</v>
      </c>
    </row>
    <row r="32" spans="1:3">
      <c t="s" r="A32" s="4">
        <v>49</v>
      </c>
      <c t="n" r="B32" s="6">
        <v>9567</v>
      </c>
      <c t="n" r="C32" s="6">
        <v>10464</v>
      </c>
    </row>
    <row r="33" spans="1:3">
      <c t="s" r="A33" s="4">
        <v>51</v>
      </c>
    </row>
    <row r="34" spans="1:3">
      <c t="s" r="A34" s="3">
        <v>30</v>
      </c>
    </row>
    <row r="35" spans="1:3">
      <c t="s" r="A35" s="4">
        <v>32</v>
      </c>
      <c t="n" r="B35" s="7">
        <v>890</v>
      </c>
      <c t="n" r="C35" s="7">
        <v>1210</v>
      </c>
    </row>
    <row r="36" spans="1:3">
      <c t="s" r="A36" s="4">
        <v>33</v>
      </c>
      <c t="n" r="B36" s="6">
        <v>0</v>
      </c>
      <c t="n" r="C36" s="6">
        <v>40</v>
      </c>
    </row>
    <row r="37" spans="1:3">
      <c t="s" r="A37" s="3">
        <v>35</v>
      </c>
    </row>
    <row r="38" spans="1:3">
      <c t="s" r="A38" s="4">
        <v>38</v>
      </c>
      <c t="n" r="B38" s="6">
        <v>1492</v>
      </c>
      <c t="n" r="C38" s="6">
        <v>1179</v>
      </c>
    </row>
    <row r="39" spans="1:3">
      <c t="s" r="A39" s="4">
        <v>52</v>
      </c>
    </row>
    <row r="40" spans="1:3">
      <c t="s" r="A40" s="3">
        <v>30</v>
      </c>
    </row>
    <row r="41" spans="1:3">
      <c t="s" r="A41" s="4">
        <v>53</v>
      </c>
      <c t="n" r="B41" s="6">
        <v>22023</v>
      </c>
      <c t="n" r="C41" s="6">
        <v>8387</v>
      </c>
    </row>
    <row r="42" spans="1:3">
      <c t="s" r="A42" s="4">
        <v>54</v>
      </c>
    </row>
    <row r="43" spans="1:3">
      <c t="s" r="A43" s="3">
        <v>30</v>
      </c>
    </row>
    <row r="44" spans="1:3">
      <c t="s" r="A44" s="4">
        <v>53</v>
      </c>
      <c t="n" r="B44" s="6">
        <v>1650</v>
      </c>
      <c t="n" r="C44" s="6">
        <v>0</v>
      </c>
    </row>
    <row r="45" spans="1:3">
      <c t="s" r="A45" s="4">
        <v>55</v>
      </c>
    </row>
    <row r="46" spans="1:3">
      <c t="s" r="A46" s="3">
        <v>30</v>
      </c>
    </row>
    <row r="47" spans="1:3">
      <c t="s" r="A47" s="4">
        <v>53</v>
      </c>
      <c t="n" r="B47" s="6">
        <v>69</v>
      </c>
      <c t="n" r="C47" s="6">
        <v>156</v>
      </c>
    </row>
    <row r="48" spans="1:3">
      <c t="s" r="A48" s="4">
        <v>32</v>
      </c>
      <c t="n" r="B48" s="6">
        <v>643</v>
      </c>
      <c t="n" r="C48" s="6">
        <v>1878</v>
      </c>
    </row>
    <row r="49" spans="1:3">
      <c t="s" r="A49" s="4">
        <v>56</v>
      </c>
    </row>
    <row r="50" spans="1:3">
      <c t="s" r="A50" s="3">
        <v>30</v>
      </c>
    </row>
    <row r="51" spans="1:3">
      <c t="s" r="A51" s="4">
        <v>53</v>
      </c>
      <c t="n" r="B51" s="6">
        <v>684</v>
      </c>
      <c t="n" r="C51" s="6">
        <v>872</v>
      </c>
    </row>
    <row r="52" spans="1:3">
      <c t="s" r="A52" s="4">
        <v>32</v>
      </c>
      <c t="n" r="B52" s="7">
        <v>890</v>
      </c>
      <c t="n" r="C52" s="7">
        <v>12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46</v>
      </c>
    </row>
    <row r="4" spans="1:2">
      <c t="s" r="A4" s="4">
        <v>199</v>
      </c>
      <c t="s" r="B4" s="4">
        <v>200</v>
      </c>
    </row>
    <row r="5" spans="1:2">
      <c t="s" r="A5" s="4">
        <v>201</v>
      </c>
      <c t="s" r="B5"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02</v>
      </c>
      <c t="s" r="B1" s="2">
        <v>1</v>
      </c>
    </row>
    <row r="2" spans="1:2">
      <c t="s" r="B2" s="2">
        <v>2</v>
      </c>
    </row>
    <row r="3" spans="1:2">
      <c t="s" r="A3" s="3">
        <v>149</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7</v>
      </c>
      <c t="s" r="B1" s="2">
        <v>1</v>
      </c>
    </row>
    <row r="2" spans="1:2">
      <c t="s" r="B2" s="2">
        <v>2</v>
      </c>
    </row>
    <row r="3" spans="1:2">
      <c t="s" r="A3" s="3">
        <v>152</v>
      </c>
    </row>
    <row r="4" spans="1:2">
      <c t="s" r="A4" s="4">
        <v>208</v>
      </c>
      <c t="s" r="B4"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155</v>
      </c>
    </row>
    <row r="4" spans="1:2">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57</v>
      </c>
      <c t="s" r="B1" s="2">
        <v>1</v>
      </c>
    </row>
    <row r="2" spans="1:3">
      <c t="s" r="B2" s="2">
        <v>2</v>
      </c>
      <c t="s" r="C2" s="2">
        <v>29</v>
      </c>
    </row>
    <row r="3" spans="1:3">
      <c t="s" r="A3" s="3">
        <v>58</v>
      </c>
    </row>
    <row r="4" spans="1:3">
      <c t="s" r="A4" s="4">
        <v>47</v>
      </c>
      <c t="n" r="B4" s="7">
        <v>2150</v>
      </c>
      <c t="n" r="C4" s="7">
        <v>2041</v>
      </c>
    </row>
    <row r="5" spans="1:3">
      <c t="s" r="A5" s="4">
        <v>59</v>
      </c>
      <c t="n" r="B5" s="6">
        <v>794</v>
      </c>
      <c t="n" r="C5" s="6">
        <v>454</v>
      </c>
    </row>
    <row r="6" spans="1:3">
      <c t="s" r="A6" s="4">
        <v>60</v>
      </c>
      <c t="n" r="B6" s="7">
        <v>2944</v>
      </c>
      <c t="n" r="C6" s="7">
        <v>24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v>
      </c>
    </row>
    <row r="3" spans="1:2">
      <c t="s" r="A3" s="3">
        <v>158</v>
      </c>
    </row>
    <row r="4" spans="1:2">
      <c t="s" r="A4" s="4">
        <v>214</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216</v>
      </c>
      <c t="s" r="B1" s="2">
        <v>1</v>
      </c>
    </row>
    <row r="2" spans="1:2">
      <c t="s" r="B2" s="2">
        <v>2</v>
      </c>
    </row>
    <row r="3" spans="1:2">
      <c t="s" r="A3" s="3">
        <v>161</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3</v>
      </c>
      <c t="s" r="B1" s="2">
        <v>1</v>
      </c>
    </row>
    <row r="2" spans="1:2">
      <c t="s" r="B2" s="2">
        <v>2</v>
      </c>
    </row>
    <row r="3" spans="1:2">
      <c t="s" r="A3" s="3">
        <v>164</v>
      </c>
    </row>
    <row r="4" spans="1:2">
      <c t="s" r="A4" s="4">
        <v>224</v>
      </c>
      <c t="s" r="B4" s="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26</v>
      </c>
      <c t="s" r="B1" s="2">
        <v>1</v>
      </c>
    </row>
    <row r="2" spans="1:2">
      <c t="s" r="B2" s="2">
        <v>2</v>
      </c>
    </row>
    <row r="3" spans="1:2">
      <c t="s" r="A3" s="3">
        <v>169</v>
      </c>
    </row>
    <row r="4" spans="1:2">
      <c t="s" r="A4" s="4">
        <v>227</v>
      </c>
      <c t="s" r="B4" s="4">
        <v>228</v>
      </c>
    </row>
    <row r="5" spans="1:2">
      <c t="s" r="A5" s="4">
        <v>229</v>
      </c>
      <c t="s" r="B5" s="4">
        <v>230</v>
      </c>
    </row>
    <row r="6" spans="1:2">
      <c t="s" r="A6" s="4">
        <v>231</v>
      </c>
      <c t="s" r="B6"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33</v>
      </c>
      <c t="s" r="B1" s="2">
        <v>1</v>
      </c>
    </row>
    <row r="2" spans="1:2">
      <c t="s" r="B2" s="2">
        <v>2</v>
      </c>
    </row>
    <row r="3" spans="1:2">
      <c t="s" r="A3" s="3">
        <v>175</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38</v>
      </c>
      <c t="s" r="B1" s="2">
        <v>1</v>
      </c>
    </row>
    <row r="2" spans="1:2">
      <c t="s" r="B2" s="2">
        <v>2</v>
      </c>
    </row>
    <row r="3" spans="1:2">
      <c t="s" r="A3" s="3">
        <v>178</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81</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55</v>
      </c>
      <c t="s" r="B1" s="2">
        <v>1</v>
      </c>
    </row>
    <row r="2" spans="1:2">
      <c t="s" r="B2" s="2">
        <v>2</v>
      </c>
    </row>
    <row r="3" spans="1:2">
      <c t="s" r="A3" s="3">
        <v>187</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2</v>
      </c>
      <c t="s" r="B1" s="2">
        <v>1</v>
      </c>
    </row>
    <row r="2" spans="1:2">
      <c t="s" r="B2" s="2">
        <v>2</v>
      </c>
    </row>
    <row r="3" spans="1:2">
      <c t="s" r="A3" s="3">
        <v>190</v>
      </c>
    </row>
    <row r="4" spans="1:2">
      <c t="s" r="A4" s="4">
        <v>263</v>
      </c>
      <c t="s" r="B4" s="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5</v>
      </c>
      <c t="s" r="B1" s="2">
        <v>1</v>
      </c>
    </row>
    <row r="2" spans="1:2">
      <c t="s" r="B2" s="2">
        <v>2</v>
      </c>
    </row>
    <row r="3" spans="1:2">
      <c t="s" r="A3" s="3">
        <v>196</v>
      </c>
    </row>
    <row r="4" spans="1:2">
      <c t="s" r="A4" s="4">
        <v>266</v>
      </c>
      <c t="s" r="B4" s="4">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61</v>
      </c>
      <c t="s" r="B1" s="2">
        <v>1</v>
      </c>
    </row>
    <row r="2" spans="1:3">
      <c t="s" r="B2" s="2">
        <v>2</v>
      </c>
      <c t="s" r="C2" s="2">
        <v>29</v>
      </c>
    </row>
    <row r="3" spans="1:3">
      <c t="s" r="A3" s="3">
        <v>62</v>
      </c>
    </row>
    <row r="4" spans="1:3">
      <c t="s" r="A4" s="4">
        <v>47</v>
      </c>
      <c t="n" r="B4" s="7">
        <v>2150</v>
      </c>
      <c t="n" r="C4" s="7">
        <v>2041</v>
      </c>
    </row>
    <row r="5" spans="1:3">
      <c t="s" r="A5" s="3">
        <v>63</v>
      </c>
    </row>
    <row r="6" spans="1:3">
      <c t="s" r="A6" s="4">
        <v>39</v>
      </c>
      <c t="n" r="B6" s="6">
        <v>4905</v>
      </c>
      <c t="n" r="C6" s="6">
        <v>1093</v>
      </c>
    </row>
    <row r="7" spans="1:3">
      <c t="s" r="A7" s="4">
        <v>43</v>
      </c>
      <c t="n" r="B7" s="6">
        <v>1523</v>
      </c>
      <c t="n" r="C7" s="6">
        <v>-1949</v>
      </c>
    </row>
    <row r="8" spans="1:3">
      <c t="s" r="A8" s="4">
        <v>64</v>
      </c>
      <c t="n" r="B8" s="6">
        <v>490</v>
      </c>
      <c t="n" r="C8" s="6">
        <v>894</v>
      </c>
    </row>
    <row r="9" spans="1:3">
      <c t="s" r="A9" s="4">
        <v>65</v>
      </c>
      <c t="n" r="B9" s="6">
        <v>215</v>
      </c>
      <c t="n" r="C9" s="6">
        <v>159</v>
      </c>
    </row>
    <row r="10" spans="1:3">
      <c t="s" r="A10" s="4">
        <v>66</v>
      </c>
      <c t="n" r="B10" s="6">
        <v>728</v>
      </c>
      <c t="n" r="C10" s="6">
        <v>727</v>
      </c>
    </row>
    <row r="11" spans="1:3">
      <c t="s" r="A11" s="4">
        <v>67</v>
      </c>
      <c t="n" r="B11" s="6">
        <v>-46</v>
      </c>
      <c t="n" r="C11" s="6">
        <v>0</v>
      </c>
    </row>
    <row r="12" spans="1:3">
      <c t="s" r="A12" s="3">
        <v>68</v>
      </c>
    </row>
    <row r="13" spans="1:3">
      <c t="s" r="A13" s="4">
        <v>69</v>
      </c>
      <c t="n" r="B13" s="6">
        <v>-98</v>
      </c>
      <c t="n" r="C13" s="6">
        <v>-806</v>
      </c>
    </row>
    <row r="14" spans="1:3">
      <c t="s" r="A14" s="4">
        <v>70</v>
      </c>
      <c t="n" r="B14" s="6">
        <v>1706</v>
      </c>
      <c t="n" r="C14" s="6">
        <v>-2714</v>
      </c>
    </row>
    <row r="15" spans="1:3">
      <c t="s" r="A15" s="4">
        <v>71</v>
      </c>
      <c t="n" r="B15" s="6">
        <v>357</v>
      </c>
      <c t="n" r="C15" s="6">
        <v>-3574</v>
      </c>
    </row>
    <row r="16" spans="1:3">
      <c t="s" r="A16" s="4">
        <v>72</v>
      </c>
      <c t="n" r="B16" s="6">
        <v>-729</v>
      </c>
      <c t="n" r="C16" s="6">
        <v>-526</v>
      </c>
    </row>
    <row r="17" spans="1:3">
      <c t="s" r="A17" s="4">
        <v>73</v>
      </c>
      <c t="n" r="B17" s="6">
        <v>-96</v>
      </c>
      <c t="n" r="C17" s="6">
        <v>-512</v>
      </c>
    </row>
    <row r="18" spans="1:3">
      <c t="s" r="A18" s="4">
        <v>74</v>
      </c>
      <c t="n" r="B18" s="6">
        <v>874</v>
      </c>
      <c t="n" r="C18" s="6">
        <v>9374</v>
      </c>
    </row>
    <row r="19" spans="1:3">
      <c t="s" r="A19" s="4">
        <v>75</v>
      </c>
      <c t="n" r="B19" s="6">
        <v>-329</v>
      </c>
      <c t="n" r="C19" s="6">
        <v>137</v>
      </c>
    </row>
    <row r="20" spans="1:3">
      <c t="s" r="A20" s="4">
        <v>76</v>
      </c>
      <c t="n" r="B20" s="6">
        <v>-2426</v>
      </c>
      <c t="n" r="C20" s="6">
        <v>1160</v>
      </c>
    </row>
    <row r="21" spans="1:3">
      <c t="s" r="A21" s="4">
        <v>77</v>
      </c>
      <c t="n" r="B21" s="6">
        <v>9224</v>
      </c>
      <c t="n" r="C21" s="6">
        <v>5504</v>
      </c>
    </row>
    <row r="22" spans="1:3">
      <c t="s" r="A22" s="3">
        <v>78</v>
      </c>
    </row>
    <row r="23" spans="1:3">
      <c t="s" r="A23" s="4">
        <v>79</v>
      </c>
      <c t="n" r="B23" s="6">
        <v>-273</v>
      </c>
      <c t="n" r="C23" s="6">
        <v>-422</v>
      </c>
    </row>
    <row r="24" spans="1:3">
      <c t="s" r="A24" s="4">
        <v>80</v>
      </c>
      <c t="n" r="B24" s="6">
        <v>-273</v>
      </c>
      <c t="n" r="C24" s="6">
        <v>-422</v>
      </c>
    </row>
    <row r="25" spans="1:3">
      <c t="s" r="A25" s="3">
        <v>81</v>
      </c>
    </row>
    <row r="26" spans="1:3">
      <c t="s" r="A26" s="4">
        <v>82</v>
      </c>
      <c t="n" r="B26" s="6">
        <v>-7030</v>
      </c>
      <c t="n" r="C26" s="6">
        <v>-5195</v>
      </c>
    </row>
    <row r="27" spans="1:3">
      <c t="s" r="A27" s="4">
        <v>83</v>
      </c>
      <c t="n" r="B27" s="6">
        <v>-77</v>
      </c>
      <c t="n" r="C27" s="6">
        <v>0</v>
      </c>
    </row>
    <row r="28" spans="1:3">
      <c t="s" r="A28" s="4">
        <v>84</v>
      </c>
      <c t="n" r="B28" s="6">
        <v>5000</v>
      </c>
      <c t="n" r="C28" s="6">
        <v>6000</v>
      </c>
    </row>
    <row r="29" spans="1:3">
      <c t="s" r="A29" s="4">
        <v>85</v>
      </c>
      <c t="n" r="B29" s="6">
        <v>-9077</v>
      </c>
      <c t="n" r="C29" s="6">
        <v>-7925</v>
      </c>
    </row>
    <row r="30" spans="1:3">
      <c t="s" r="A30" s="4">
        <v>86</v>
      </c>
      <c t="n" r="B30" s="6">
        <v>-11184</v>
      </c>
      <c t="n" r="C30" s="6">
        <v>-7120</v>
      </c>
    </row>
    <row r="31" spans="1:3">
      <c t="s" r="A31" s="4">
        <v>87</v>
      </c>
      <c t="n" r="B31" s="6">
        <v>325</v>
      </c>
      <c t="n" r="C31" s="6">
        <v>-235</v>
      </c>
    </row>
    <row r="32" spans="1:3">
      <c t="s" r="A32" s="4">
        <v>88</v>
      </c>
      <c t="n" r="B32" s="6">
        <v>-1908</v>
      </c>
      <c t="n" r="C32" s="6">
        <v>-2273</v>
      </c>
    </row>
    <row r="33" spans="1:3">
      <c t="s" r="A33" s="4">
        <v>89</v>
      </c>
      <c t="n" r="B33" s="6">
        <v>10500</v>
      </c>
      <c t="n" r="C33" s="6">
        <v>40249</v>
      </c>
    </row>
    <row r="34" spans="1:3">
      <c t="s" r="A34" s="4">
        <v>90</v>
      </c>
      <c t="n" r="B34" s="7">
        <v>8592</v>
      </c>
      <c t="n" r="C34" s="7">
        <v>37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4"/>
  </cols>
  <sheetData>
    <row r="1" spans="1:2">
      <c t="s" r="A1" s="1">
        <v>268</v>
      </c>
      <c t="s" r="B1" s="2">
        <v>1</v>
      </c>
    </row>
    <row r="2" spans="1:2">
      <c t="s" r="B2" s="2">
        <v>269</v>
      </c>
    </row>
    <row r="3" spans="1:2">
      <c t="s" r="A3" s="4">
        <v>270</v>
      </c>
    </row>
    <row r="4" spans="1:2">
      <c t="s" r="A4" s="3">
        <v>271</v>
      </c>
    </row>
    <row r="5" spans="1:2">
      <c t="s" r="A5" s="4">
        <v>272</v>
      </c>
      <c t="s" r="B5" s="4">
        <v>273</v>
      </c>
    </row>
    <row r="6" spans="1:2">
      <c t="s" r="A6" s="4">
        <v>274</v>
      </c>
    </row>
    <row r="7" spans="1:2">
      <c t="s" r="A7" s="3">
        <v>271</v>
      </c>
    </row>
    <row r="8" spans="1:2">
      <c t="s" r="A8" s="4">
        <v>275</v>
      </c>
      <c t="s" r="B8" s="4">
        <v>276</v>
      </c>
    </row>
    <row r="9" spans="1:2">
      <c t="s" r="A9" s="4">
        <v>277</v>
      </c>
      <c t="s" r="B9" s="4">
        <v>273</v>
      </c>
    </row>
    <row r="10" spans="1:2">
      <c t="s" r="A10" s="4">
        <v>278</v>
      </c>
    </row>
    <row r="11" spans="1:2">
      <c t="s" r="A11" s="3">
        <v>271</v>
      </c>
    </row>
    <row r="12" spans="1:2">
      <c t="s" r="A12" s="4">
        <v>279</v>
      </c>
      <c t="n" r="B12" s="9">
        <v>0.2875</v>
      </c>
    </row>
    <row r="13" spans="1:2">
      <c t="s" r="A13" s="4">
        <v>280</v>
      </c>
    </row>
    <row r="14" spans="1:2">
      <c t="s" r="A14" s="3">
        <v>271</v>
      </c>
    </row>
    <row r="15" spans="1:2">
      <c t="s" r="A15" s="4">
        <v>275</v>
      </c>
      <c t="s" r="B15" s="4">
        <v>276</v>
      </c>
    </row>
    <row r="16" spans="1:2">
      <c t="s" r="A16" s="4">
        <v>277</v>
      </c>
      <c t="s" r="B16" s="4">
        <v>273</v>
      </c>
    </row>
    <row r="17" spans="1:2">
      <c t="s" r="A17" s="4">
        <v>281</v>
      </c>
    </row>
    <row r="18" spans="1:2">
      <c t="s" r="A18" s="3">
        <v>271</v>
      </c>
    </row>
    <row r="19" spans="1:2">
      <c t="s" r="A19" s="4">
        <v>279</v>
      </c>
      <c t="n" r="B19" s="9">
        <v>0.2875</v>
      </c>
    </row>
    <row r="20" spans="1:2">
      <c t="s" r="A20" s="4">
        <v>282</v>
      </c>
    </row>
    <row r="21" spans="1:2">
      <c t="s" r="A21" s="3">
        <v>271</v>
      </c>
    </row>
    <row r="22" spans="1:2">
      <c t="s" r="A22" s="4">
        <v>279</v>
      </c>
      <c t="n" r="B22" s="10">
        <v>0.330625</v>
      </c>
    </row>
    <row r="23" spans="1:2">
      <c t="s" r="A23" s="4">
        <v>283</v>
      </c>
    </row>
    <row r="24" spans="1:2">
      <c t="s" r="A24" s="3">
        <v>271</v>
      </c>
    </row>
    <row r="25" spans="1:2">
      <c t="s" r="A25" s="4">
        <v>275</v>
      </c>
      <c t="s" r="B25" s="4">
        <v>284</v>
      </c>
    </row>
    <row r="26" spans="1:2">
      <c t="s" r="A26" s="4">
        <v>277</v>
      </c>
      <c t="s" r="B26" s="4">
        <v>285</v>
      </c>
    </row>
    <row r="27" spans="1:2">
      <c t="s" r="A27" s="4">
        <v>286</v>
      </c>
    </row>
    <row r="28" spans="1:2">
      <c t="s" r="A28" s="3">
        <v>271</v>
      </c>
    </row>
    <row r="29" spans="1:2">
      <c t="s" r="A29" s="4">
        <v>279</v>
      </c>
      <c t="n" r="B29" s="10">
        <v>0.330625</v>
      </c>
    </row>
    <row r="30" spans="1:2">
      <c t="s" r="A30" s="4">
        <v>287</v>
      </c>
    </row>
    <row r="31" spans="1:2">
      <c t="s" r="A31" s="3">
        <v>271</v>
      </c>
    </row>
    <row r="32" spans="1:2">
      <c t="s" r="A32" s="4">
        <v>279</v>
      </c>
      <c t="n" r="B32" s="10">
        <v>0.359375</v>
      </c>
    </row>
    <row r="33" spans="1:2">
      <c t="s" r="A33" s="4">
        <v>288</v>
      </c>
    </row>
    <row r="34" spans="1:2">
      <c t="s" r="A34" s="3">
        <v>271</v>
      </c>
    </row>
    <row r="35" spans="1:2">
      <c t="s" r="A35" s="4">
        <v>275</v>
      </c>
      <c t="s" r="B35" s="4">
        <v>289</v>
      </c>
    </row>
    <row r="36" spans="1:2">
      <c t="s" r="A36" s="4">
        <v>277</v>
      </c>
      <c t="s" r="B36" s="4">
        <v>290</v>
      </c>
    </row>
    <row r="37" spans="1:2">
      <c t="s" r="A37" s="4">
        <v>291</v>
      </c>
    </row>
    <row r="38" spans="1:2">
      <c t="s" r="A38" s="3">
        <v>271</v>
      </c>
    </row>
    <row r="39" spans="1:2">
      <c t="s" r="A39" s="4">
        <v>279</v>
      </c>
      <c t="n" r="B39" s="10">
        <v>0.359375</v>
      </c>
    </row>
    <row r="40" spans="1:2">
      <c t="s" r="A40" s="4">
        <v>292</v>
      </c>
    </row>
    <row r="41" spans="1:2">
      <c t="s" r="A41" s="3">
        <v>271</v>
      </c>
    </row>
    <row r="42" spans="1:2">
      <c t="s" r="A42" s="4">
        <v>279</v>
      </c>
      <c t="n" r="B42" s="10">
        <v>0.43125</v>
      </c>
    </row>
    <row r="43" spans="1:2">
      <c t="s" r="A43" s="4">
        <v>293</v>
      </c>
    </row>
    <row r="44" spans="1:2">
      <c t="s" r="A44" s="3">
        <v>271</v>
      </c>
    </row>
    <row r="45" spans="1:2">
      <c t="s" r="A45" s="4">
        <v>275</v>
      </c>
      <c t="s" r="B45" s="4">
        <v>294</v>
      </c>
    </row>
    <row r="46" spans="1:2">
      <c t="s" r="A46" s="4">
        <v>277</v>
      </c>
      <c t="s" r="B46" s="4">
        <v>294</v>
      </c>
    </row>
    <row r="47" spans="1:2">
      <c t="s" r="A47" s="4">
        <v>295</v>
      </c>
    </row>
    <row r="48" spans="1:2">
      <c t="s" r="A48" s="3">
        <v>271</v>
      </c>
    </row>
    <row r="49" spans="1:2">
      <c t="s" r="A49" s="4">
        <v>279</v>
      </c>
      <c t="n" r="B49" s="10">
        <v>0.43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6</v>
      </c>
      <c t="s" r="B1" s="2">
        <v>1</v>
      </c>
    </row>
    <row r="2" spans="1:3">
      <c t="s" r="B2" s="2">
        <v>2</v>
      </c>
      <c t="s" r="C2" s="2">
        <v>29</v>
      </c>
    </row>
    <row r="3" spans="1:3">
      <c t="s" r="A3" s="3">
        <v>297</v>
      </c>
    </row>
    <row r="4" spans="1:3">
      <c t="s" r="A4" s="4">
        <v>47</v>
      </c>
      <c t="n" r="B4" s="7">
        <v>2150</v>
      </c>
      <c t="n" r="C4" s="7">
        <v>2041</v>
      </c>
    </row>
    <row r="5" spans="1:3">
      <c t="s" r="A5" s="4">
        <v>298</v>
      </c>
      <c t="n" r="B5" s="6">
        <v>7366</v>
      </c>
      <c t="n" r="C5" s="6">
        <v>6242</v>
      </c>
    </row>
    <row r="6" spans="1:3">
      <c t="s" r="A6" s="4">
        <v>299</v>
      </c>
      <c t="n" r="B6" s="7">
        <v>-5216</v>
      </c>
      <c t="n" r="C6" s="7">
        <v>-4201</v>
      </c>
    </row>
    <row r="7" spans="1:3">
      <c t="s" r="A7" s="4">
        <v>300</v>
      </c>
      <c t="n" r="B7" s="6">
        <v>23103</v>
      </c>
      <c t="n" r="C7" s="6">
        <v>21325</v>
      </c>
    </row>
    <row r="8" spans="1:3">
      <c t="s" r="A8" s="4">
        <v>301</v>
      </c>
      <c t="n" r="B8" s="9">
        <v>0.3075</v>
      </c>
      <c t="n" r="C8" s="9">
        <v>0.2875</v>
      </c>
    </row>
    <row r="9" spans="1:3">
      <c t="s" r="A9" s="4">
        <v>302</v>
      </c>
      <c t="n" r="B9" s="8">
        <v>1.23</v>
      </c>
      <c t="n" r="C9" s="8">
        <v>1.15</v>
      </c>
    </row>
    <row r="10" spans="1:3">
      <c t="s" r="A10" s="4">
        <v>303</v>
      </c>
    </row>
    <row r="11" spans="1:3">
      <c t="s" r="A11" s="3">
        <v>297</v>
      </c>
    </row>
    <row r="12" spans="1:3">
      <c t="s" r="A12" s="4">
        <v>304</v>
      </c>
      <c t="n" r="B12" s="7">
        <v>247</v>
      </c>
      <c t="n" r="C12" s="7">
        <v>111</v>
      </c>
    </row>
    <row r="13" spans="1:3">
      <c t="s" r="A13" s="4">
        <v>23</v>
      </c>
    </row>
    <row r="14" spans="1:3">
      <c t="s" r="A14" s="3">
        <v>297</v>
      </c>
    </row>
    <row r="15" spans="1:3">
      <c t="s" r="A15" s="4">
        <v>300</v>
      </c>
      <c t="n" r="B15" s="6">
        <v>12910</v>
      </c>
      <c t="n" r="C15" s="6">
        <v>10214</v>
      </c>
    </row>
    <row r="16" spans="1:3">
      <c t="s" r="A16" s="4">
        <v>25</v>
      </c>
    </row>
    <row r="17" spans="1:3">
      <c t="s" r="A17" s="3">
        <v>297</v>
      </c>
    </row>
    <row r="18" spans="1:3">
      <c t="s" r="A18" s="4">
        <v>300</v>
      </c>
      <c t="n" r="B18" s="6">
        <v>9567</v>
      </c>
      <c t="n" r="C18" s="6">
        <v>10464</v>
      </c>
    </row>
    <row r="19" spans="1:3">
      <c t="s" r="A19" s="4">
        <v>305</v>
      </c>
    </row>
    <row r="20" spans="1:3">
      <c t="s" r="A20" s="3">
        <v>297</v>
      </c>
    </row>
    <row r="21" spans="1:3">
      <c t="s" r="A21" s="4">
        <v>47</v>
      </c>
      <c t="n" r="B21" s="7">
        <v>1155</v>
      </c>
      <c t="n" r="C21" s="7">
        <v>980</v>
      </c>
    </row>
    <row r="22" spans="1:3">
      <c t="s" r="A22" s="4">
        <v>298</v>
      </c>
      <c t="n" r="B22" s="6">
        <v>4512</v>
      </c>
      <c t="n" r="C22" s="6">
        <v>2990</v>
      </c>
    </row>
    <row r="23" spans="1:3">
      <c t="s" r="A23" s="4">
        <v>299</v>
      </c>
      <c t="n" r="B23" s="7">
        <v>-3357</v>
      </c>
      <c t="n" r="C23" s="7">
        <v>-2010</v>
      </c>
    </row>
    <row r="24" spans="1:3">
      <c t="s" r="A24" s="4">
        <v>300</v>
      </c>
      <c t="n" r="B24" s="6">
        <v>12910</v>
      </c>
      <c t="n" r="C24" s="6">
        <v>10214</v>
      </c>
    </row>
    <row r="25" spans="1:3">
      <c t="s" r="A25" s="4">
        <v>306</v>
      </c>
      <c t="n" r="B25" s="8">
        <v>0.35</v>
      </c>
      <c t="n" r="C25" s="8">
        <v>0.29</v>
      </c>
    </row>
    <row r="26" spans="1:3">
      <c t="s" r="A26" s="4">
        <v>307</v>
      </c>
      <c t="n" r="B26" s="11">
        <v>-0.26</v>
      </c>
      <c t="n" r="C26" s="11">
        <v>-0.2</v>
      </c>
    </row>
    <row r="27" spans="1:3">
      <c t="s" r="A27" s="4">
        <v>308</v>
      </c>
      <c t="n" r="B27" s="8">
        <v>0.09</v>
      </c>
      <c t="n" r="C27" s="8">
        <v>0.09</v>
      </c>
    </row>
    <row r="28" spans="1:3">
      <c t="s" r="A28" s="4">
        <v>304</v>
      </c>
      <c t="n" r="B28" s="7">
        <v>3643</v>
      </c>
      <c t="n" r="C28" s="7">
        <v>2489</v>
      </c>
    </row>
    <row r="29" spans="1:3">
      <c t="s" r="A29" s="4">
        <v>309</v>
      </c>
    </row>
    <row r="30" spans="1:3">
      <c t="s" r="A30" s="3">
        <v>297</v>
      </c>
    </row>
    <row r="31" spans="1:3">
      <c t="s" r="A31" s="4">
        <v>47</v>
      </c>
      <c t="n" r="B31" s="6">
        <v>936</v>
      </c>
      <c t="n" r="C31" s="6">
        <v>1004</v>
      </c>
    </row>
    <row r="32" spans="1:3">
      <c t="s" r="A32" s="4">
        <v>298</v>
      </c>
      <c t="n" r="B32" s="6">
        <v>2663</v>
      </c>
      <c t="n" r="C32" s="6">
        <v>3063</v>
      </c>
    </row>
    <row r="33" spans="1:3">
      <c t="s" r="A33" s="4">
        <v>299</v>
      </c>
      <c t="n" r="B33" s="7">
        <v>-1727</v>
      </c>
      <c t="n" r="C33" s="7">
        <v>-2059</v>
      </c>
    </row>
    <row r="34" spans="1:3">
      <c t="s" r="A34" s="4">
        <v>306</v>
      </c>
      <c t="n" r="B34" s="8">
        <v>0.28</v>
      </c>
      <c t="n" r="C34" s="8">
        <v>0.29</v>
      </c>
    </row>
    <row r="35" spans="1:3">
      <c t="s" r="A35" s="4">
        <v>307</v>
      </c>
      <c t="n" r="B35" s="11">
        <v>-0.18</v>
      </c>
      <c t="n" r="C35" s="11">
        <v>-0.2</v>
      </c>
    </row>
    <row r="36" spans="1:3">
      <c t="s" r="A36" s="4">
        <v>308</v>
      </c>
      <c t="n" r="B36" s="8">
        <v>0.1</v>
      </c>
      <c t="n" r="C36" s="8">
        <v>0.09</v>
      </c>
    </row>
    <row r="37" spans="1:3">
      <c t="s" r="A37" s="4">
        <v>304</v>
      </c>
      <c t="n" r="B37" s="7">
        <v>3190</v>
      </c>
      <c t="n" r="C37" s="7">
        <v>2550</v>
      </c>
    </row>
    <row r="38" spans="1:3">
      <c t="s" r="A38" s="4">
        <v>310</v>
      </c>
    </row>
    <row r="39" spans="1:3">
      <c t="s" r="A39" s="3">
        <v>297</v>
      </c>
    </row>
    <row r="40" spans="1:3">
      <c t="s" r="A40" s="4">
        <v>47</v>
      </c>
      <c t="n" r="B40" s="6">
        <v>16</v>
      </c>
      <c t="n" r="C40" s="6">
        <v>16</v>
      </c>
    </row>
    <row r="41" spans="1:3">
      <c t="s" r="A41" s="4">
        <v>298</v>
      </c>
      <c t="n" r="B41" s="6">
        <v>44</v>
      </c>
      <c t="n" r="C41" s="6">
        <v>64</v>
      </c>
    </row>
    <row r="42" spans="1:3">
      <c t="s" r="A42" s="4">
        <v>299</v>
      </c>
      <c t="n" r="B42" s="7">
        <v>-28</v>
      </c>
      <c t="n" r="C42" s="7">
        <v>-48</v>
      </c>
    </row>
    <row r="43" spans="1:3">
      <c t="s" r="A43" s="4">
        <v>300</v>
      </c>
      <c t="n" r="B43" s="6">
        <v>165</v>
      </c>
      <c t="n" r="C43" s="6">
        <v>220</v>
      </c>
    </row>
    <row r="44" spans="1:3">
      <c t="s" r="A44" s="4">
        <v>306</v>
      </c>
      <c t="n" r="B44" s="8">
        <v>0.27</v>
      </c>
      <c t="n" r="C44" s="8">
        <v>0.29</v>
      </c>
    </row>
    <row r="45" spans="1:3">
      <c t="s" r="A45" s="4">
        <v>307</v>
      </c>
      <c t="n" r="B45" s="11">
        <v>-0.17</v>
      </c>
      <c t="n" r="C45" s="11">
        <v>-0.22</v>
      </c>
    </row>
    <row r="46" spans="1:3">
      <c t="s" r="A46" s="4">
        <v>308</v>
      </c>
      <c t="n" r="B46" s="8">
        <v>0.1</v>
      </c>
      <c t="n" r="C46" s="8">
        <v>0.07000000000000001</v>
      </c>
    </row>
    <row r="47" spans="1:3">
      <c t="s" r="A47" s="4">
        <v>304</v>
      </c>
      <c t="n" r="B47" s="7">
        <v>56</v>
      </c>
      <c t="n" r="C47" s="7">
        <v>54</v>
      </c>
    </row>
    <row r="48" spans="1:3">
      <c t="s" r="A48" s="4">
        <v>27</v>
      </c>
    </row>
    <row r="49" spans="1:3">
      <c t="s" r="A49" s="3">
        <v>297</v>
      </c>
    </row>
    <row r="50" spans="1:3">
      <c t="s" r="A50" s="4">
        <v>47</v>
      </c>
      <c t="n" r="B50" s="6">
        <v>43</v>
      </c>
      <c t="n" r="C50" s="6">
        <v>41</v>
      </c>
    </row>
    <row r="51" spans="1:3">
      <c t="s" r="A51" s="4">
        <v>298</v>
      </c>
      <c t="n" r="B51" s="6">
        <v>147</v>
      </c>
      <c t="n" r="C51" s="6">
        <v>125</v>
      </c>
    </row>
    <row r="52" spans="1:3">
      <c t="s" r="A52" s="4">
        <v>299</v>
      </c>
      <c t="n" r="B52" s="7">
        <v>-104</v>
      </c>
      <c t="n" r="C52" s="7">
        <v>-84</v>
      </c>
    </row>
    <row r="53" spans="1:3">
      <c t="s" r="A53" s="4">
        <v>300</v>
      </c>
      <c t="n" r="B53" s="6">
        <v>461</v>
      </c>
      <c t="n" r="C53" s="6">
        <v>427</v>
      </c>
    </row>
    <row r="54" spans="1:3">
      <c t="s" r="A54" s="4">
        <v>304</v>
      </c>
      <c t="n" r="B54" s="7">
        <v>141</v>
      </c>
      <c t="n" r="C54" s="7">
        <v>1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t="s" r="A1" s="1">
        <v>311</v>
      </c>
      <c t="s" r="B1" s="2">
        <v>312</v>
      </c>
      <c t="s" r="C1" s="2">
        <v>313</v>
      </c>
    </row>
    <row r="2" spans="1:3">
      <c t="s" r="A2" s="3">
        <v>314</v>
      </c>
    </row>
    <row r="3" spans="1:3">
      <c t="s" r="A3" s="4">
        <v>315</v>
      </c>
      <c t="s" r="B3" s="4">
        <v>316</v>
      </c>
    </row>
    <row r="4" spans="1:3">
      <c t="s" r="A4" s="4">
        <v>317</v>
      </c>
      <c t="n" r="B4" s="6">
        <v>100000</v>
      </c>
    </row>
    <row r="5" spans="1:3">
      <c t="s" r="A5" s="4">
        <v>318</v>
      </c>
      <c t="n" r="B5" s="6">
        <v>6</v>
      </c>
    </row>
    <row r="6" spans="1:3">
      <c t="s" r="A6" s="4">
        <v>319</v>
      </c>
      <c t="n" r="B6" s="6">
        <v>900000</v>
      </c>
    </row>
    <row r="7" spans="1:3">
      <c t="s" r="A7" s="4">
        <v>320</v>
      </c>
      <c t="n" r="B7" s="6">
        <v>6</v>
      </c>
    </row>
    <row r="8" spans="1:3">
      <c t="s" r="A8" s="4">
        <v>321</v>
      </c>
      <c t="n" r="B8" s="6">
        <v>24</v>
      </c>
    </row>
    <row r="9" spans="1:3">
      <c t="s" r="A9" s="4">
        <v>322</v>
      </c>
      <c t="n" r="B9" s="12">
        <v>210.4</v>
      </c>
    </row>
    <row r="10" spans="1:3">
      <c t="s" r="A10" s="4">
        <v>323</v>
      </c>
      <c t="n" r="B10" s="6">
        <v>1733582</v>
      </c>
    </row>
    <row r="11" spans="1:3">
      <c t="s" r="A11" s="4">
        <v>30</v>
      </c>
      <c t="n" r="C11" s="7">
        <v>8</v>
      </c>
    </row>
    <row r="12" spans="1:3">
      <c t="s" r="A12" s="4">
        <v>47</v>
      </c>
      <c t="n" r="C12" s="12">
        <v>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t="s" r="A1" s="1">
        <v>324</v>
      </c>
      <c t="s" r="B1" s="2">
        <v>1</v>
      </c>
    </row>
    <row r="2" spans="1:2">
      <c t="s" r="B2" s="2">
        <v>325</v>
      </c>
    </row>
    <row r="3" spans="1:2">
      <c t="s" r="A3" s="3">
        <v>314</v>
      </c>
    </row>
    <row r="4" spans="1:2">
      <c t="s" r="A4" s="4">
        <v>34</v>
      </c>
      <c t="n" r="B4" s="7">
        <v>21832</v>
      </c>
    </row>
    <row r="5" spans="1:2">
      <c t="s" r="A5" s="4">
        <v>41</v>
      </c>
      <c t="n" r="B5" s="6">
        <v>3715</v>
      </c>
    </row>
    <row r="6" spans="1:2">
      <c t="s" r="A6" s="4">
        <v>47</v>
      </c>
      <c t="n" r="B6" s="7">
        <v>3267</v>
      </c>
    </row>
    <row r="7" spans="1:2">
      <c t="s" r="A7" s="4">
        <v>326</v>
      </c>
      <c t="n" r="B7" s="8">
        <v>0.14</v>
      </c>
    </row>
    <row r="8" spans="1:2">
      <c t="s" r="A8" s="4">
        <v>327</v>
      </c>
      <c t="n" r="B8" s="8">
        <v>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92</v>
      </c>
    </row>
    <row r="3" spans="1:3">
      <c t="s" r="A3" s="3">
        <v>329</v>
      </c>
    </row>
    <row r="4" spans="1:3">
      <c t="s" r="A4" s="4">
        <v>330</v>
      </c>
      <c t="n" r="B4" s="7">
        <v>143388</v>
      </c>
      <c t="n" r="C4" s="7">
        <v>138681</v>
      </c>
    </row>
    <row r="5" spans="1:3">
      <c t="s" r="A5" s="4">
        <v>331</v>
      </c>
      <c t="n" r="B5" s="6">
        <v>-10432</v>
      </c>
      <c t="n" r="C5" s="6">
        <v>-8326</v>
      </c>
    </row>
    <row r="6" spans="1:3">
      <c t="s" r="A6" s="4">
        <v>332</v>
      </c>
      <c t="n" r="B6" s="6">
        <v>2932</v>
      </c>
      <c t="n" r="C6" s="6">
        <v>2655</v>
      </c>
    </row>
    <row r="7" spans="1:3">
      <c t="s" r="A7" s="4">
        <v>100</v>
      </c>
      <c t="n" r="B7" s="6">
        <v>135888</v>
      </c>
      <c t="n" r="C7" s="6">
        <v>133010</v>
      </c>
    </row>
    <row r="8" spans="1:3">
      <c t="s" r="A8" s="4">
        <v>333</v>
      </c>
    </row>
    <row r="9" spans="1:3">
      <c t="s" r="A9" s="3">
        <v>329</v>
      </c>
    </row>
    <row r="10" spans="1:3">
      <c t="s" r="A10" s="4">
        <v>330</v>
      </c>
      <c t="n" r="B10" s="6">
        <v>9740</v>
      </c>
      <c t="n" r="C10" s="6">
        <v>9549</v>
      </c>
    </row>
    <row r="11" spans="1:3">
      <c t="s" r="A11" s="4">
        <v>334</v>
      </c>
    </row>
    <row r="12" spans="1:3">
      <c t="s" r="A12" s="3">
        <v>329</v>
      </c>
    </row>
    <row r="13" spans="1:3">
      <c t="s" r="A13" s="4">
        <v>330</v>
      </c>
      <c t="n" r="B13" s="7">
        <v>114765</v>
      </c>
      <c t="n" r="C13" s="6">
        <v>110557</v>
      </c>
    </row>
    <row r="14" spans="1:3">
      <c t="s" r="A14" s="4">
        <v>335</v>
      </c>
      <c t="s" r="B14" s="4">
        <v>336</v>
      </c>
    </row>
    <row r="15" spans="1:3">
      <c t="s" r="A15" s="4">
        <v>337</v>
      </c>
    </row>
    <row r="16" spans="1:3">
      <c t="s" r="A16" s="3">
        <v>329</v>
      </c>
    </row>
    <row r="17" spans="1:3">
      <c t="s" r="A17" s="4">
        <v>330</v>
      </c>
      <c t="n" r="B17" s="7">
        <v>10295</v>
      </c>
      <c t="n" r="C17" s="6">
        <v>10295</v>
      </c>
    </row>
    <row r="18" spans="1:3">
      <c t="s" r="A18" s="4">
        <v>335</v>
      </c>
      <c t="s" r="B18" s="4">
        <v>336</v>
      </c>
    </row>
    <row r="19" spans="1:3">
      <c t="s" r="A19" s="4">
        <v>338</v>
      </c>
    </row>
    <row r="20" spans="1:3">
      <c t="s" r="A20" s="3">
        <v>329</v>
      </c>
    </row>
    <row r="21" spans="1:3">
      <c t="s" r="A21" s="4">
        <v>330</v>
      </c>
      <c t="n" r="B21" s="7">
        <v>8542</v>
      </c>
      <c t="n" r="C21" s="6">
        <v>8237</v>
      </c>
    </row>
    <row r="22" spans="1:3">
      <c t="s" r="A22" s="4">
        <v>339</v>
      </c>
    </row>
    <row r="23" spans="1:3">
      <c t="s" r="A23" s="3">
        <v>329</v>
      </c>
    </row>
    <row r="24" spans="1:3">
      <c t="s" r="A24" s="4">
        <v>335</v>
      </c>
      <c t="s" r="B24" s="4">
        <v>340</v>
      </c>
    </row>
    <row r="25" spans="1:3">
      <c t="s" r="A25" s="4">
        <v>341</v>
      </c>
    </row>
    <row r="26" spans="1:3">
      <c t="s" r="A26" s="3">
        <v>329</v>
      </c>
    </row>
    <row r="27" spans="1:3">
      <c t="s" r="A27" s="4">
        <v>335</v>
      </c>
      <c t="s" r="B27" s="4">
        <v>342</v>
      </c>
    </row>
    <row r="28" spans="1:3">
      <c t="s" r="A28" s="4">
        <v>343</v>
      </c>
    </row>
    <row r="29" spans="1:3">
      <c t="s" r="A29" s="3">
        <v>329</v>
      </c>
    </row>
    <row r="30" spans="1:3">
      <c t="s" r="A30" s="4">
        <v>330</v>
      </c>
      <c t="n" r="B30" s="7">
        <v>46</v>
      </c>
      <c t="n" r="C30" s="7">
        <v>43</v>
      </c>
    </row>
    <row r="31" spans="1:3">
      <c t="s" r="A31" s="4">
        <v>335</v>
      </c>
      <c t="s" r="B31" s="4">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44</v>
      </c>
      <c t="s" r="B1" s="2">
        <v>1</v>
      </c>
    </row>
    <row r="2" spans="1:3">
      <c t="s" r="B2" s="2">
        <v>2</v>
      </c>
      <c t="s" r="C2" s="2">
        <v>92</v>
      </c>
    </row>
    <row r="3" spans="1:3">
      <c t="s" r="A3" s="3">
        <v>345</v>
      </c>
    </row>
    <row r="4" spans="1:3">
      <c t="s" r="A4" s="4">
        <v>346</v>
      </c>
      <c t="n" r="B4" s="7">
        <v>126066</v>
      </c>
      <c t="n" r="C4" s="7">
        <v>126066</v>
      </c>
    </row>
    <row r="5" spans="1:3">
      <c t="s" r="A5" s="4">
        <v>347</v>
      </c>
      <c t="n" r="B5" s="6">
        <v>4692</v>
      </c>
      <c t="n" r="C5" s="6">
        <v>1485</v>
      </c>
    </row>
    <row r="6" spans="1:3">
      <c t="s" r="A6" s="4">
        <v>101</v>
      </c>
      <c t="n" r="B6" s="6">
        <v>121374</v>
      </c>
      <c t="n" r="C6" s="6">
        <v>124581</v>
      </c>
    </row>
    <row r="7" spans="1:3">
      <c t="s" r="A7" s="4">
        <v>348</v>
      </c>
      <c t="n" r="B7" s="6">
        <v>3200</v>
      </c>
    </row>
    <row r="8" spans="1:3">
      <c t="s" r="A8" s="4">
        <v>349</v>
      </c>
    </row>
    <row r="9" spans="1:3">
      <c t="s" r="A9" s="3">
        <v>345</v>
      </c>
    </row>
    <row r="10" spans="1:3">
      <c t="s" r="A10" s="4">
        <v>346</v>
      </c>
      <c t="n" r="B10" s="6">
        <v>125960</v>
      </c>
      <c t="n" r="C10" s="6">
        <v>125960</v>
      </c>
    </row>
    <row r="11" spans="1:3">
      <c t="s" r="A11" s="4">
        <v>347</v>
      </c>
      <c t="n" r="B11" s="6">
        <v>4688</v>
      </c>
      <c t="n" r="C11" s="6">
        <v>1484</v>
      </c>
    </row>
    <row r="12" spans="1:3">
      <c t="s" r="A12" s="4">
        <v>350</v>
      </c>
    </row>
    <row r="13" spans="1:3">
      <c t="s" r="A13" s="3">
        <v>345</v>
      </c>
    </row>
    <row r="14" spans="1:3">
      <c t="s" r="A14" s="4">
        <v>346</v>
      </c>
      <c t="n" r="B14" s="6">
        <v>106</v>
      </c>
      <c t="n" r="C14" s="6">
        <v>106</v>
      </c>
    </row>
    <row r="15" spans="1:3">
      <c t="s" r="A15" s="4">
        <v>347</v>
      </c>
      <c t="n" r="B15" s="7">
        <v>4</v>
      </c>
      <c t="n" r="C15" s="7">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6"/>
    <col customWidth="1" max="3" min="3" width="16"/>
  </cols>
  <sheetData>
    <row r="1" spans="1:3">
      <c t="s" r="A1" s="1">
        <v>351</v>
      </c>
      <c t="s" r="B1" s="2">
        <v>1</v>
      </c>
      <c t="s" r="C1" s="2">
        <v>352</v>
      </c>
    </row>
    <row r="2" spans="1:3">
      <c t="s" r="B2" s="2">
        <v>2</v>
      </c>
      <c t="s" r="C2" s="2">
        <v>92</v>
      </c>
    </row>
    <row r="3" spans="1:3">
      <c t="s" r="A3" s="3">
        <v>353</v>
      </c>
    </row>
    <row r="4" spans="1:3">
      <c t="s" r="A4" s="4">
        <v>354</v>
      </c>
      <c t="n" r="B4" s="7">
        <v>400000000</v>
      </c>
      <c t="n" r="C4" s="7">
        <v>400000000</v>
      </c>
    </row>
    <row r="5" spans="1:3">
      <c t="s" r="A5" s="4">
        <v>355</v>
      </c>
      <c t="s" r="B5" s="4">
        <v>340</v>
      </c>
    </row>
    <row r="6" spans="1:3">
      <c t="s" r="A6" s="4">
        <v>356</v>
      </c>
    </row>
    <row r="7" spans="1:3">
      <c t="s" r="A7" s="3">
        <v>353</v>
      </c>
    </row>
    <row r="8" spans="1:3">
      <c t="s" r="A8" s="4">
        <v>354</v>
      </c>
      <c t="n" r="B8" s="7">
        <v>300000000</v>
      </c>
    </row>
    <row r="9" spans="1:3">
      <c t="s" r="A9" s="4">
        <v>357</v>
      </c>
      <c t="n" r="B9" s="6">
        <v>400000000</v>
      </c>
    </row>
    <row r="10" spans="1:3">
      <c t="s" r="A10" s="4">
        <v>358</v>
      </c>
      <c t="n" r="B10" s="6">
        <v>100000000</v>
      </c>
    </row>
    <row r="11" spans="1:3">
      <c t="s" r="A11" s="4">
        <v>359</v>
      </c>
      <c t="n" r="B11" s="7">
        <v>500000000</v>
      </c>
    </row>
    <row r="12" spans="1:3">
      <c t="s" r="A12" s="4">
        <v>360</v>
      </c>
      <c t="s" r="B12" s="4">
        <v>361</v>
      </c>
      <c t="s" r="C12" s="4">
        <v>362</v>
      </c>
    </row>
    <row r="13" spans="1:3">
      <c t="s" r="A13" s="4">
        <v>363</v>
      </c>
    </row>
    <row r="14" spans="1:3">
      <c t="s" r="A14" s="3">
        <v>353</v>
      </c>
    </row>
    <row r="15" spans="1:3">
      <c t="s" r="A15" s="4">
        <v>354</v>
      </c>
      <c t="n" r="B15" s="7">
        <v>100000000</v>
      </c>
    </row>
    <row r="16" spans="1:3">
      <c t="s" r="A16" s="4">
        <v>364</v>
      </c>
      <c t="s" r="B16" s="4">
        <v>365</v>
      </c>
    </row>
    <row r="17" spans="1:3">
      <c t="s" r="A17" s="4">
        <v>366</v>
      </c>
    </row>
    <row r="18" spans="1:3">
      <c t="s" r="A18" s="3">
        <v>353</v>
      </c>
    </row>
    <row r="19" spans="1:3">
      <c t="s" r="A19" s="4">
        <v>354</v>
      </c>
      <c t="n" r="B19" s="7">
        <v>20000000</v>
      </c>
    </row>
    <row r="20" spans="1:3">
      <c t="s" r="A20" s="4">
        <v>367</v>
      </c>
    </row>
    <row r="21" spans="1:3">
      <c t="s" r="A21" s="3">
        <v>353</v>
      </c>
    </row>
    <row r="22" spans="1:3">
      <c t="s" r="A22" s="4">
        <v>354</v>
      </c>
      <c t="n" r="B22" s="7">
        <v>2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68</v>
      </c>
      <c t="s" r="B1" s="2">
        <v>1</v>
      </c>
    </row>
    <row r="2" spans="1:3">
      <c t="s" r="B2" s="2">
        <v>313</v>
      </c>
      <c t="s" r="C2" s="2">
        <v>369</v>
      </c>
    </row>
    <row r="3" spans="1:3">
      <c t="s" r="A3" s="3">
        <v>353</v>
      </c>
    </row>
    <row r="4" spans="1:3">
      <c t="s" r="A4" s="4">
        <v>370</v>
      </c>
      <c t="n" r="B4" s="7">
        <v>400000000</v>
      </c>
      <c t="n" r="C4" s="7">
        <v>400000000</v>
      </c>
    </row>
    <row r="5" spans="1:3">
      <c t="s" r="A5" s="4">
        <v>371</v>
      </c>
      <c t="n" r="B5" s="6">
        <v>5</v>
      </c>
    </row>
    <row r="6" spans="1:3">
      <c t="s" r="A6" s="4">
        <v>372</v>
      </c>
      <c t="n" r="B6" s="13">
        <v>4.5</v>
      </c>
    </row>
    <row r="7" spans="1:3">
      <c t="s" r="A7" s="4">
        <v>363</v>
      </c>
    </row>
    <row r="8" spans="1:3">
      <c t="s" r="A8" s="3">
        <v>353</v>
      </c>
    </row>
    <row r="9" spans="1:3">
      <c t="s" r="A9" s="4">
        <v>370</v>
      </c>
      <c t="n" r="B9" s="7">
        <v>100000000</v>
      </c>
    </row>
    <row r="10" spans="1:3">
      <c t="s" r="A10" s="4">
        <v>373</v>
      </c>
      <c t="n" r="B10" s="6">
        <v>38300000</v>
      </c>
      <c t="n" r="C10" s="6">
        <v>41500000</v>
      </c>
    </row>
    <row r="11" spans="1:3">
      <c t="s" r="A11" s="4">
        <v>356</v>
      </c>
    </row>
    <row r="12" spans="1:3">
      <c t="s" r="A12" s="3">
        <v>353</v>
      </c>
    </row>
    <row r="13" spans="1:3">
      <c t="s" r="A13" s="4">
        <v>370</v>
      </c>
      <c t="n" r="B13" s="6">
        <v>300000000</v>
      </c>
    </row>
    <row r="14" spans="1:3">
      <c t="s" r="A14" s="4">
        <v>373</v>
      </c>
      <c t="n" r="B14" s="6">
        <v>203000000</v>
      </c>
      <c t="n" r="C14" s="6">
        <v>201000000</v>
      </c>
    </row>
    <row r="15" spans="1:3">
      <c t="s" r="A15" s="4">
        <v>374</v>
      </c>
    </row>
    <row r="16" spans="1:3">
      <c t="s" r="A16" s="3">
        <v>353</v>
      </c>
    </row>
    <row r="17" spans="1:3">
      <c t="s" r="A17" s="4">
        <v>373</v>
      </c>
      <c t="n" r="B17" s="6">
        <v>0</v>
      </c>
      <c t="n" r="C17" s="6">
        <v>0</v>
      </c>
    </row>
    <row r="18" spans="1:3">
      <c t="s" r="A18" s="4">
        <v>375</v>
      </c>
    </row>
    <row r="19" spans="1:3">
      <c t="s" r="A19" s="3">
        <v>353</v>
      </c>
    </row>
    <row r="20" spans="1:3">
      <c t="s" r="A20" s="4">
        <v>376</v>
      </c>
      <c t="n" r="B20" s="7">
        <v>158700000</v>
      </c>
      <c t="n" r="C20" s="7">
        <v>157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77</v>
      </c>
      <c t="s" r="B1" s="2">
        <v>1</v>
      </c>
    </row>
    <row r="2" spans="1:3">
      <c t="s" r="B2" s="2">
        <v>2</v>
      </c>
      <c t="s" r="C2" s="2">
        <v>29</v>
      </c>
    </row>
    <row r="3" spans="1:3">
      <c t="s" r="A3" s="3">
        <v>353</v>
      </c>
    </row>
    <row r="4" spans="1:3">
      <c t="s" r="A4" s="4">
        <v>65</v>
      </c>
      <c t="n" r="B4" s="7">
        <v>215</v>
      </c>
      <c t="n" r="C4" s="7">
        <v>159</v>
      </c>
    </row>
    <row r="5" spans="1:3">
      <c t="s" r="A5" s="4">
        <v>378</v>
      </c>
      <c t="n" r="B5" s="6">
        <v>2183</v>
      </c>
      <c t="n" r="C5" s="6">
        <v>992</v>
      </c>
    </row>
    <row r="6" spans="1:3">
      <c t="s" r="A6" s="4">
        <v>379</v>
      </c>
    </row>
    <row r="7" spans="1:3">
      <c t="s" r="A7" s="3">
        <v>353</v>
      </c>
    </row>
    <row r="8" spans="1:3">
      <c t="s" r="A8" s="4">
        <v>42</v>
      </c>
      <c t="n" r="B8" s="6">
        <v>1968</v>
      </c>
      <c t="n" r="C8" s="6">
        <v>833</v>
      </c>
    </row>
    <row r="9" spans="1:3">
      <c t="s" r="A9" s="4">
        <v>380</v>
      </c>
    </row>
    <row r="10" spans="1:3">
      <c t="s" r="A10" s="3">
        <v>353</v>
      </c>
    </row>
    <row r="11" spans="1:3">
      <c t="s" r="A11" s="4">
        <v>65</v>
      </c>
      <c t="n" r="B11" s="7">
        <v>215</v>
      </c>
      <c t="n" r="C11" s="7">
        <v>1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81</v>
      </c>
      <c t="s" r="B1" s="2">
        <v>2</v>
      </c>
      <c t="s" r="C1" s="2">
        <v>92</v>
      </c>
    </row>
    <row r="2" spans="1:3">
      <c t="s" r="A2" s="3">
        <v>382</v>
      </c>
    </row>
    <row r="3" spans="1:3">
      <c t="s" r="A3" s="4">
        <v>383</v>
      </c>
      <c t="n" r="B3" s="7">
        <v>238377</v>
      </c>
      <c t="n" r="C3" s="7">
        <v>239444</v>
      </c>
    </row>
    <row r="4" spans="1:3">
      <c t="s" r="A4" s="4">
        <v>384</v>
      </c>
    </row>
    <row r="5" spans="1:3">
      <c t="s" r="A5" s="3">
        <v>382</v>
      </c>
    </row>
    <row r="6" spans="1:3">
      <c t="s" r="A6" s="4">
        <v>385</v>
      </c>
      <c t="n" r="B6" s="6">
        <v>-2880</v>
      </c>
      <c t="n" r="C6" s="6">
        <v>-3095</v>
      </c>
    </row>
    <row r="7" spans="1:3">
      <c t="s" r="A7" s="4">
        <v>386</v>
      </c>
    </row>
    <row r="8" spans="1:3">
      <c t="s" r="A8" s="3">
        <v>382</v>
      </c>
    </row>
    <row r="9" spans="1:3">
      <c t="s" r="A9" s="4">
        <v>373</v>
      </c>
      <c t="n" r="B9" s="6">
        <v>38257</v>
      </c>
      <c t="n" r="C9" s="6">
        <v>41539</v>
      </c>
    </row>
    <row r="10" spans="1:3">
      <c t="s" r="A10" s="4">
        <v>387</v>
      </c>
    </row>
    <row r="11" spans="1:3">
      <c t="s" r="A11" s="3">
        <v>382</v>
      </c>
    </row>
    <row r="12" spans="1:3">
      <c t="s" r="A12" s="4">
        <v>373</v>
      </c>
      <c t="n" r="B12" s="7">
        <v>203000</v>
      </c>
      <c t="n" r="C12" s="7">
        <v>20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v>
      </c>
      <c t="s" r="B1" s="2">
        <v>2</v>
      </c>
      <c t="s" r="C1" s="2">
        <v>92</v>
      </c>
    </row>
    <row r="2" spans="1:3">
      <c t="s" r="A2" s="3">
        <v>93</v>
      </c>
    </row>
    <row r="3" spans="1:3">
      <c t="s" r="A3" s="4">
        <v>94</v>
      </c>
      <c t="n" r="B3" s="7">
        <v>8592</v>
      </c>
      <c t="n" r="C3" s="7">
        <v>10500</v>
      </c>
    </row>
    <row r="4" spans="1:3">
      <c t="s" r="A4" s="4">
        <v>95</v>
      </c>
      <c t="n" r="B4" s="6">
        <v>7529</v>
      </c>
      <c t="n" r="C4" s="6">
        <v>4640</v>
      </c>
    </row>
    <row r="5" spans="1:3">
      <c t="s" r="A5" s="4">
        <v>96</v>
      </c>
      <c t="n" r="B5" s="6">
        <v>4494</v>
      </c>
      <c t="n" r="C5" s="6">
        <v>4333</v>
      </c>
    </row>
    <row r="6" spans="1:3">
      <c t="s" r="A6" s="4">
        <v>70</v>
      </c>
      <c t="n" r="B6" s="6">
        <v>190</v>
      </c>
      <c t="n" r="C6" s="6">
        <v>1889</v>
      </c>
    </row>
    <row r="7" spans="1:3">
      <c t="s" r="A7" s="4">
        <v>97</v>
      </c>
      <c t="n" r="B7" s="6">
        <v>9762</v>
      </c>
      <c t="n" r="C7" s="6">
        <v>10191</v>
      </c>
    </row>
    <row r="8" spans="1:3">
      <c t="s" r="A8" s="4">
        <v>98</v>
      </c>
      <c t="n" r="B8" s="6">
        <v>2761</v>
      </c>
      <c t="n" r="C8" s="6">
        <v>3908</v>
      </c>
    </row>
    <row r="9" spans="1:3">
      <c t="s" r="A9" s="4">
        <v>99</v>
      </c>
      <c t="n" r="B9" s="6">
        <v>33328</v>
      </c>
      <c t="n" r="C9" s="6">
        <v>35461</v>
      </c>
    </row>
    <row r="10" spans="1:3">
      <c t="s" r="A10" s="4">
        <v>100</v>
      </c>
      <c t="n" r="B10" s="6">
        <v>135888</v>
      </c>
      <c t="n" r="C10" s="6">
        <v>133010</v>
      </c>
    </row>
    <row r="11" spans="1:3">
      <c t="s" r="A11" s="4">
        <v>101</v>
      </c>
      <c t="n" r="B11" s="6">
        <v>121374</v>
      </c>
      <c t="n" r="C11" s="6">
        <v>124581</v>
      </c>
    </row>
    <row r="12" spans="1:3">
      <c t="s" r="A12" s="4">
        <v>102</v>
      </c>
      <c t="n" r="B12" s="6">
        <v>33970</v>
      </c>
      <c t="n" r="C12" s="6">
        <v>33970</v>
      </c>
    </row>
    <row r="13" spans="1:3">
      <c t="s" r="A13" s="4">
        <v>103</v>
      </c>
      <c t="n" r="B13" s="6">
        <v>1001</v>
      </c>
      <c t="n" r="C13" s="6">
        <v>1376</v>
      </c>
    </row>
    <row r="14" spans="1:3">
      <c t="s" r="A14" s="4">
        <v>104</v>
      </c>
      <c t="n" r="B14" s="6">
        <v>325561</v>
      </c>
      <c t="n" r="C14" s="6">
        <v>328398</v>
      </c>
    </row>
    <row r="15" spans="1:3">
      <c t="s" r="A15" s="3">
        <v>105</v>
      </c>
    </row>
    <row r="16" spans="1:3">
      <c t="s" r="A16" s="4">
        <v>72</v>
      </c>
      <c t="n" r="B16" s="6">
        <v>3387</v>
      </c>
      <c t="n" r="C16" s="6">
        <v>4092</v>
      </c>
    </row>
    <row r="17" spans="1:3">
      <c t="s" r="A17" s="4">
        <v>73</v>
      </c>
      <c t="n" r="B17" s="6">
        <v>191</v>
      </c>
      <c t="n" r="C17" s="6">
        <v>232</v>
      </c>
    </row>
    <row r="18" spans="1:3">
      <c t="s" r="A18" s="4">
        <v>106</v>
      </c>
      <c t="n" r="B18" s="6">
        <v>24773</v>
      </c>
      <c t="n" r="C18" s="6">
        <v>22158</v>
      </c>
    </row>
    <row r="19" spans="1:3">
      <c t="s" r="A19" s="4">
        <v>107</v>
      </c>
      <c t="n" r="B19" s="6">
        <v>5740</v>
      </c>
      <c t="n" r="C19" s="6">
        <v>5485</v>
      </c>
    </row>
    <row r="20" spans="1:3">
      <c t="s" r="A20" s="4">
        <v>108</v>
      </c>
      <c t="n" r="B20" s="6">
        <v>3211</v>
      </c>
      <c t="n" r="C20" s="6">
        <v>2914</v>
      </c>
    </row>
    <row r="21" spans="1:3">
      <c t="s" r="A21" s="4">
        <v>109</v>
      </c>
      <c t="n" r="B21" s="6">
        <v>37302</v>
      </c>
      <c t="n" r="C21" s="6">
        <v>34881</v>
      </c>
    </row>
    <row r="22" spans="1:3">
      <c t="s" r="A22" s="4">
        <v>110</v>
      </c>
      <c t="n" r="B22" s="6">
        <v>238377</v>
      </c>
      <c t="n" r="C22" s="6">
        <v>239444</v>
      </c>
    </row>
    <row r="23" spans="1:3">
      <c t="s" r="A23" s="4">
        <v>111</v>
      </c>
      <c t="n" r="B23" s="6">
        <v>1613</v>
      </c>
      <c t="n" r="C23" s="6">
        <v>2022</v>
      </c>
    </row>
    <row r="24" spans="1:3">
      <c t="s" r="A24" s="4">
        <v>112</v>
      </c>
      <c t="n" r="B24" s="6">
        <v>1222</v>
      </c>
      <c t="n" r="C24" s="6">
        <v>1542</v>
      </c>
    </row>
    <row r="25" spans="1:3">
      <c t="s" r="A25" s="4">
        <v>113</v>
      </c>
      <c t="n" r="B25" s="6">
        <v>752</v>
      </c>
      <c t="n" r="C25" s="6">
        <v>749</v>
      </c>
    </row>
    <row r="26" spans="1:3">
      <c t="s" r="A26" s="4">
        <v>114</v>
      </c>
      <c t="n" r="B26" s="7">
        <v>279266</v>
      </c>
      <c t="n" r="C26" s="7">
        <v>278638</v>
      </c>
    </row>
    <row r="27" spans="1:3">
      <c t="s" r="A27" s="4">
        <v>115</v>
      </c>
      <c t="s" r="B27" s="4">
        <v>116</v>
      </c>
      <c t="s" r="C27" s="4">
        <v>116</v>
      </c>
    </row>
    <row r="28" spans="1:3">
      <c t="s" r="A28" s="4">
        <v>117</v>
      </c>
      <c t="n" r="B28" s="7">
        <v>122</v>
      </c>
      <c t="n" r="C28" s="7">
        <v>220</v>
      </c>
    </row>
    <row r="29" spans="1:3">
      <c t="s" r="A29" s="4">
        <v>118</v>
      </c>
      <c t="n" r="B29" s="6">
        <v>656</v>
      </c>
      <c t="n" r="C29" s="6">
        <v>-138</v>
      </c>
    </row>
    <row r="30" spans="1:3">
      <c t="s" r="A30" s="4">
        <v>119</v>
      </c>
      <c t="n" r="B30" s="6">
        <v>46295</v>
      </c>
      <c t="n" r="C30" s="6">
        <v>49760</v>
      </c>
    </row>
    <row r="31" spans="1:3">
      <c t="s" r="A31" s="4">
        <v>120</v>
      </c>
      <c t="n" r="B31" s="6">
        <v>325561</v>
      </c>
      <c t="n" r="C31" s="6">
        <v>328398</v>
      </c>
    </row>
    <row r="32" spans="1:3">
      <c t="s" r="A32" s="4">
        <v>23</v>
      </c>
    </row>
    <row r="33" spans="1:3">
      <c t="s" r="A33" s="3">
        <v>105</v>
      </c>
    </row>
    <row r="34" spans="1:3">
      <c t="s" r="A34" s="4">
        <v>121</v>
      </c>
      <c t="n" r="B34" s="6">
        <v>120921</v>
      </c>
      <c t="n" r="C34" s="6">
        <v>141374</v>
      </c>
    </row>
    <row r="35" spans="1:3">
      <c t="s" r="A35" s="4">
        <v>26</v>
      </c>
    </row>
    <row r="36" spans="1:3">
      <c t="s" r="A36" s="3">
        <v>105</v>
      </c>
    </row>
    <row r="37" spans="1:3">
      <c t="s" r="A37" s="4">
        <v>121</v>
      </c>
      <c t="n" r="B37" s="6">
        <v>1124</v>
      </c>
      <c t="n" r="C37" s="6">
        <v>1749</v>
      </c>
    </row>
    <row r="38" spans="1:3">
      <c t="s" r="A38" s="4">
        <v>25</v>
      </c>
    </row>
    <row r="39" spans="1:3">
      <c t="s" r="A39" s="3">
        <v>105</v>
      </c>
    </row>
    <row r="40" spans="1:3">
      <c t="s" r="A40" s="4">
        <v>121</v>
      </c>
      <c t="n" r="B40" s="7">
        <v>-76528</v>
      </c>
      <c t="n" r="C40" s="7">
        <v>-934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92</v>
      </c>
    </row>
    <row r="2" spans="1:3">
      <c t="s" r="A2" s="3">
        <v>389</v>
      </c>
    </row>
    <row r="3" spans="1:3">
      <c t="s" r="A3" s="4">
        <v>390</v>
      </c>
      <c t="n" r="B3" s="7">
        <v>24773</v>
      </c>
      <c t="n" r="C3" s="7">
        <v>22158</v>
      </c>
    </row>
    <row r="4" spans="1:3">
      <c t="s" r="A4" s="4">
        <v>391</v>
      </c>
      <c t="n" r="B4" s="6">
        <v>1613</v>
      </c>
      <c t="n" r="C4" s="6">
        <v>2022</v>
      </c>
    </row>
    <row r="5" spans="1:3">
      <c t="s" r="A5" s="4">
        <v>392</v>
      </c>
    </row>
    <row r="6" spans="1:3">
      <c t="s" r="A6" s="3">
        <v>389</v>
      </c>
    </row>
    <row r="7" spans="1:3">
      <c t="s" r="A7" s="4">
        <v>390</v>
      </c>
      <c t="n" r="B7" s="6">
        <v>1763</v>
      </c>
      <c t="n" r="C7" s="6">
        <v>1763</v>
      </c>
    </row>
    <row r="8" spans="1:3">
      <c t="s" r="A8" s="4">
        <v>391</v>
      </c>
      <c t="n" r="B8" s="6">
        <v>1613</v>
      </c>
      <c t="n" r="C8" s="6">
        <v>2022</v>
      </c>
    </row>
    <row r="9" spans="1:3">
      <c t="s" r="A9" s="4">
        <v>393</v>
      </c>
    </row>
    <row r="10" spans="1:3">
      <c t="s" r="A10" s="3">
        <v>389</v>
      </c>
    </row>
    <row r="11" spans="1:3">
      <c t="s" r="A11" s="4">
        <v>390</v>
      </c>
      <c t="n" r="B11" s="7">
        <v>23010</v>
      </c>
      <c t="n" r="C11" s="7">
        <v>203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4</v>
      </c>
      <c t="s" r="B1" s="2">
        <v>1</v>
      </c>
    </row>
    <row r="2" spans="1:4">
      <c t="s" r="B2" s="2">
        <v>2</v>
      </c>
      <c t="s" r="C2" s="2">
        <v>29</v>
      </c>
      <c t="s" r="D2" s="2">
        <v>92</v>
      </c>
    </row>
    <row r="3" spans="1:4">
      <c t="s" r="A3" s="3">
        <v>146</v>
      </c>
    </row>
    <row r="4" spans="1:4">
      <c t="s" r="A4" s="4">
        <v>37</v>
      </c>
      <c t="n" r="B4" s="7">
        <v>4714</v>
      </c>
      <c t="n" r="C4" s="7">
        <v>1943</v>
      </c>
    </row>
    <row r="5" spans="1:4">
      <c t="s" r="A5" s="4">
        <v>395</v>
      </c>
      <c t="n" r="B5" s="7">
        <v>6200</v>
      </c>
      <c t="n" r="D5" s="7">
        <v>6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t="s" r="A1" s="1">
        <v>396</v>
      </c>
      <c t="s" r="B1" s="2">
        <v>1</v>
      </c>
    </row>
    <row r="2" spans="1:5">
      <c t="s" r="B2" s="2">
        <v>313</v>
      </c>
      <c t="s" r="C2" s="2">
        <v>397</v>
      </c>
      <c t="s" r="D2" s="2">
        <v>369</v>
      </c>
      <c t="s" r="E2" s="2">
        <v>398</v>
      </c>
    </row>
    <row r="3" spans="1:5">
      <c t="s" r="A3" s="3">
        <v>399</v>
      </c>
    </row>
    <row r="4" spans="1:5">
      <c t="s" r="A4" s="4">
        <v>400</v>
      </c>
      <c t="n" r="B4" s="7">
        <v>3764000</v>
      </c>
      <c t="n" r="C4" s="7">
        <v>2217000</v>
      </c>
    </row>
    <row r="5" spans="1:5">
      <c t="s" r="A5" s="4">
        <v>73</v>
      </c>
      <c t="n" r="B5" s="6">
        <v>191000</v>
      </c>
      <c t="n" r="D5" s="7">
        <v>232000</v>
      </c>
    </row>
    <row r="6" spans="1:5">
      <c t="s" r="A6" s="4">
        <v>70</v>
      </c>
      <c t="n" r="B6" s="6">
        <v>190000</v>
      </c>
      <c t="n" r="D6" s="6">
        <v>1889000</v>
      </c>
    </row>
    <row r="7" spans="1:5">
      <c t="s" r="A7" s="4">
        <v>107</v>
      </c>
      <c t="n" r="B7" s="7">
        <v>5740000</v>
      </c>
      <c t="n" r="D7" s="6">
        <v>5485000</v>
      </c>
    </row>
    <row r="8" spans="1:5">
      <c t="s" r="A8" s="4">
        <v>270</v>
      </c>
    </row>
    <row r="9" spans="1:5">
      <c t="s" r="A9" s="3">
        <v>399</v>
      </c>
    </row>
    <row r="10" spans="1:5">
      <c t="s" r="A10" s="4">
        <v>272</v>
      </c>
      <c t="s" r="B10" s="4">
        <v>273</v>
      </c>
    </row>
    <row r="11" spans="1:5">
      <c t="s" r="A11" s="4">
        <v>401</v>
      </c>
    </row>
    <row r="12" spans="1:5">
      <c t="s" r="A12" s="3">
        <v>399</v>
      </c>
    </row>
    <row r="13" spans="1:5">
      <c t="s" r="A13" s="4">
        <v>402</v>
      </c>
      <c t="s" r="B13" s="4">
        <v>403</v>
      </c>
    </row>
    <row r="14" spans="1:5">
      <c t="s" r="A14" s="4">
        <v>401</v>
      </c>
    </row>
    <row r="15" spans="1:5">
      <c t="s" r="A15" s="3">
        <v>399</v>
      </c>
    </row>
    <row r="16" spans="1:5">
      <c t="s" r="A16" s="4">
        <v>70</v>
      </c>
      <c t="n" r="B16" s="7">
        <v>0</v>
      </c>
      <c t="n" r="D16" s="6">
        <v>0</v>
      </c>
    </row>
    <row r="17" spans="1:5">
      <c t="s" r="A17" s="4">
        <v>404</v>
      </c>
      <c t="n" r="B17" s="6">
        <v>0</v>
      </c>
      <c t="n" r="C17" s="6">
        <v>1600000</v>
      </c>
    </row>
    <row r="18" spans="1:5">
      <c t="s" r="A18" s="4">
        <v>405</v>
      </c>
    </row>
    <row r="19" spans="1:5">
      <c t="s" r="A19" s="3">
        <v>399</v>
      </c>
    </row>
    <row r="20" spans="1:5">
      <c t="s" r="A20" s="4">
        <v>400</v>
      </c>
      <c t="n" r="B20" s="6">
        <v>1500000</v>
      </c>
      <c t="n" r="C20" s="6">
        <v>1200000</v>
      </c>
    </row>
    <row r="21" spans="1:5">
      <c t="s" r="A21" s="4">
        <v>73</v>
      </c>
      <c t="n" r="B21" s="6">
        <v>200000</v>
      </c>
      <c t="n" r="D21" s="6">
        <v>200000</v>
      </c>
    </row>
    <row r="22" spans="1:5">
      <c t="s" r="A22" s="4">
        <v>406</v>
      </c>
    </row>
    <row r="23" spans="1:5">
      <c t="s" r="A23" s="3">
        <v>399</v>
      </c>
    </row>
    <row r="24" spans="1:5">
      <c t="s" r="A24" s="4">
        <v>73</v>
      </c>
      <c t="n" r="B24" s="6">
        <v>0</v>
      </c>
      <c t="n" r="D24" s="6">
        <v>1700000</v>
      </c>
    </row>
    <row r="25" spans="1:5">
      <c t="s" r="A25" s="4">
        <v>107</v>
      </c>
      <c t="n" r="B25" s="6">
        <v>4500000</v>
      </c>
      <c t="n" r="D25" s="7">
        <v>4200000</v>
      </c>
    </row>
    <row r="26" spans="1:5">
      <c t="s" r="A26" s="4">
        <v>407</v>
      </c>
    </row>
    <row r="27" spans="1:5">
      <c t="s" r="A27" s="3">
        <v>399</v>
      </c>
    </row>
    <row r="28" spans="1:5">
      <c t="s" r="A28" s="4">
        <v>408</v>
      </c>
      <c t="n" r="B28" s="6">
        <v>400000</v>
      </c>
      <c t="n" r="C28" s="7">
        <v>600000</v>
      </c>
    </row>
    <row r="29" spans="1:5">
      <c t="s" r="A29" s="4">
        <v>409</v>
      </c>
    </row>
    <row r="30" spans="1:5">
      <c t="s" r="A30" s="3">
        <v>399</v>
      </c>
    </row>
    <row r="31" spans="1:5">
      <c t="s" r="A31" s="4">
        <v>404</v>
      </c>
      <c t="n" r="B31" s="7">
        <v>52000</v>
      </c>
    </row>
    <row r="32" spans="1:5">
      <c t="s" r="A32" s="4">
        <v>410</v>
      </c>
    </row>
    <row r="33" spans="1:5">
      <c t="s" r="A33" s="3">
        <v>399</v>
      </c>
    </row>
    <row r="34" spans="1:5">
      <c t="s" r="A34" s="4">
        <v>411</v>
      </c>
      <c t="n" r="E34" s="6">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92</v>
      </c>
    </row>
    <row r="2" spans="1:3">
      <c t="s" r="A2" s="3">
        <v>413</v>
      </c>
    </row>
    <row r="3" spans="1:3">
      <c t="s" r="A3" s="4">
        <v>104</v>
      </c>
      <c t="n" r="B3" s="7">
        <v>190</v>
      </c>
      <c t="n" r="C3" s="7">
        <v>196</v>
      </c>
    </row>
    <row r="4" spans="1:3">
      <c t="s" r="A4" s="4">
        <v>114</v>
      </c>
      <c t="n" r="B4" s="6">
        <v>2499</v>
      </c>
      <c t="n" r="C4" s="6">
        <v>2829</v>
      </c>
    </row>
    <row r="5" spans="1:3">
      <c t="s" r="A5" s="4">
        <v>414</v>
      </c>
      <c t="n" r="B5" s="6">
        <v>0</v>
      </c>
      <c t="n" r="C5" s="6">
        <v>0</v>
      </c>
    </row>
    <row r="6" spans="1:3">
      <c t="s" r="A6" s="4">
        <v>415</v>
      </c>
    </row>
    <row r="7" spans="1:3">
      <c t="s" r="A7" s="3">
        <v>413</v>
      </c>
    </row>
    <row r="8" spans="1:3">
      <c t="s" r="A8" s="4">
        <v>104</v>
      </c>
      <c t="n" r="B8" s="6">
        <v>190</v>
      </c>
      <c t="n" r="C8" s="6">
        <v>196</v>
      </c>
    </row>
    <row r="9" spans="1:3">
      <c t="s" r="A9" s="4">
        <v>114</v>
      </c>
      <c t="n" r="B9" s="6">
        <v>0</v>
      </c>
      <c t="n" r="C9" s="6">
        <v>0</v>
      </c>
    </row>
    <row r="10" spans="1:3">
      <c t="s" r="A10" s="4">
        <v>414</v>
      </c>
      <c t="n" r="B10" s="6">
        <v>0</v>
      </c>
      <c t="n" r="C10" s="6">
        <v>0</v>
      </c>
    </row>
    <row r="11" spans="1:3">
      <c t="s" r="A11" s="4">
        <v>416</v>
      </c>
    </row>
    <row r="12" spans="1:3">
      <c t="s" r="A12" s="3">
        <v>413</v>
      </c>
    </row>
    <row r="13" spans="1:3">
      <c t="s" r="A13" s="4">
        <v>104</v>
      </c>
      <c t="n" r="B13" s="6">
        <v>0</v>
      </c>
      <c t="n" r="C13" s="6">
        <v>0</v>
      </c>
    </row>
    <row r="14" spans="1:3">
      <c t="s" r="A14" s="4">
        <v>114</v>
      </c>
      <c t="n" r="B14" s="6">
        <v>1277</v>
      </c>
      <c t="n" r="C14" s="6">
        <v>1287</v>
      </c>
    </row>
    <row r="15" spans="1:3">
      <c t="s" r="A15" s="4">
        <v>414</v>
      </c>
      <c t="n" r="B15" s="6">
        <v>0</v>
      </c>
      <c t="n" r="C15" s="6">
        <v>0</v>
      </c>
    </row>
    <row r="16" spans="1:3">
      <c t="s" r="A16" s="4">
        <v>417</v>
      </c>
    </row>
    <row r="17" spans="1:3">
      <c t="s" r="A17" s="3">
        <v>413</v>
      </c>
    </row>
    <row r="18" spans="1:3">
      <c t="s" r="A18" s="4">
        <v>104</v>
      </c>
      <c t="n" r="B18" s="6">
        <v>0</v>
      </c>
      <c t="n" r="C18" s="6">
        <v>0</v>
      </c>
    </row>
    <row r="19" spans="1:3">
      <c t="s" r="A19" s="4">
        <v>114</v>
      </c>
      <c t="n" r="B19" s="6">
        <v>1222</v>
      </c>
      <c t="n" r="C19" s="6">
        <v>1542</v>
      </c>
    </row>
    <row r="20" spans="1:3">
      <c t="s" r="A20" s="4">
        <v>414</v>
      </c>
      <c t="n" r="B20" s="7">
        <v>0</v>
      </c>
      <c t="n" r="C20"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8</v>
      </c>
      <c t="s" r="B1" s="2">
        <v>1</v>
      </c>
    </row>
    <row r="2" spans="1:3">
      <c t="s" r="B2" s="2">
        <v>2</v>
      </c>
      <c t="s" r="C2" s="2">
        <v>29</v>
      </c>
    </row>
    <row r="3" spans="1:3">
      <c t="s" r="A3" s="3">
        <v>399</v>
      </c>
    </row>
    <row r="4" spans="1:3">
      <c t="s" r="A4" s="4">
        <v>408</v>
      </c>
      <c t="n" r="B4" s="7">
        <v>2819</v>
      </c>
      <c t="n" r="C4" s="7">
        <v>1508</v>
      </c>
    </row>
    <row r="5" spans="1:3">
      <c t="s" r="A5" s="4">
        <v>52</v>
      </c>
    </row>
    <row r="6" spans="1:3">
      <c t="s" r="A6" s="3">
        <v>399</v>
      </c>
    </row>
    <row r="7" spans="1:3">
      <c t="s" r="A7" s="4">
        <v>408</v>
      </c>
      <c t="n" r="B7" s="6">
        <v>1650</v>
      </c>
      <c t="n" r="C7" s="6">
        <v>0</v>
      </c>
    </row>
    <row r="8" spans="1:3">
      <c t="s" r="A8" s="4">
        <v>419</v>
      </c>
    </row>
    <row r="9" spans="1:3">
      <c t="s" r="A9" s="3">
        <v>399</v>
      </c>
    </row>
    <row r="10" spans="1:3">
      <c t="s" r="A10" s="4">
        <v>408</v>
      </c>
      <c t="n" r="B10" s="6">
        <v>890</v>
      </c>
      <c t="n" r="C10" s="6">
        <v>1210</v>
      </c>
    </row>
    <row r="11" spans="1:3">
      <c t="s" r="A11" s="4">
        <v>55</v>
      </c>
    </row>
    <row r="12" spans="1:3">
      <c t="s" r="A12" s="3">
        <v>399</v>
      </c>
    </row>
    <row r="13" spans="1:3">
      <c t="s" r="A13" s="4">
        <v>408</v>
      </c>
      <c t="n" r="B13" s="6">
        <v>279</v>
      </c>
      <c t="n" r="C13" s="6">
        <v>258</v>
      </c>
    </row>
    <row r="14" spans="1:3">
      <c t="s" r="A14" s="4">
        <v>420</v>
      </c>
    </row>
    <row r="15" spans="1:3">
      <c t="s" r="A15" s="3">
        <v>399</v>
      </c>
    </row>
    <row r="16" spans="1:3">
      <c t="s" r="A16" s="4">
        <v>408</v>
      </c>
      <c t="n" r="B16" s="7">
        <v>0</v>
      </c>
      <c t="n" r="C16" s="7">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21</v>
      </c>
      <c t="s" r="B1" s="2">
        <v>422</v>
      </c>
    </row>
    <row r="2" spans="1:2">
      <c t="s" r="A2" s="4">
        <v>423</v>
      </c>
    </row>
    <row r="3" spans="1:2">
      <c t="s" r="A3" s="3">
        <v>399</v>
      </c>
    </row>
    <row r="4" spans="1:2">
      <c t="s" r="A4" s="4">
        <v>424</v>
      </c>
      <c t="n" r="B4" s="7">
        <v>3467</v>
      </c>
    </row>
    <row r="5" spans="1:2">
      <c t="s" r="A5" s="4">
        <v>425</v>
      </c>
    </row>
    <row r="6" spans="1:2">
      <c t="s" r="A6" s="3">
        <v>399</v>
      </c>
    </row>
    <row r="7" spans="1:2">
      <c t="s" r="A7" s="4">
        <v>426</v>
      </c>
      <c t="n" r="B7" s="7">
        <v>1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32"/>
  </cols>
  <sheetData>
    <row r="1" spans="1:2">
      <c t="s" r="A1" s="1">
        <v>427</v>
      </c>
      <c t="s" r="B1" s="2">
        <v>428</v>
      </c>
    </row>
    <row r="2" spans="1:2">
      <c t="s" r="A2" s="3">
        <v>429</v>
      </c>
    </row>
    <row r="3" spans="1:2">
      <c t="s" r="A3" s="4">
        <v>430</v>
      </c>
      <c t="n" r="B3" s="6">
        <v>160</v>
      </c>
    </row>
    <row r="4" spans="1:2">
      <c t="s" r="A4" s="4">
        <v>431</v>
      </c>
    </row>
    <row r="5" spans="1:2">
      <c t="s" r="A5" s="3">
        <v>429</v>
      </c>
    </row>
    <row r="6" spans="1:2">
      <c t="s" r="A6" s="4">
        <v>430</v>
      </c>
      <c t="n" r="B6" s="6">
        <v>1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432</v>
      </c>
      <c t="s" r="B1" s="2">
        <v>1</v>
      </c>
    </row>
    <row r="2" spans="1:2">
      <c t="s" r="B2" s="2">
        <v>433</v>
      </c>
    </row>
    <row r="3" spans="1:2">
      <c t="s" r="A3" s="3">
        <v>175</v>
      </c>
    </row>
    <row r="4" spans="1:2">
      <c t="s" r="A4" s="4">
        <v>434</v>
      </c>
      <c t="n" r="B4" s="6">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5</v>
      </c>
      <c t="s" r="B1" s="2">
        <v>1</v>
      </c>
    </row>
    <row r="2" spans="1:3">
      <c t="s" r="B2" s="2">
        <v>2</v>
      </c>
      <c t="s" r="C2" s="2">
        <v>29</v>
      </c>
    </row>
    <row r="3" spans="1:3">
      <c t="s" r="A3" s="3">
        <v>30</v>
      </c>
    </row>
    <row r="4" spans="1:3">
      <c t="s" r="A4" s="4">
        <v>31</v>
      </c>
      <c t="n" r="B4" s="7">
        <v>15</v>
      </c>
      <c t="n" r="C4" s="7">
        <v>9</v>
      </c>
    </row>
    <row r="5" spans="1:3">
      <c t="s" r="A5" s="4">
        <v>32</v>
      </c>
      <c t="n" r="B5" s="6">
        <v>643</v>
      </c>
      <c t="n" r="C5" s="6">
        <v>1878</v>
      </c>
    </row>
    <row r="6" spans="1:3">
      <c t="s" r="A6" s="4">
        <v>33</v>
      </c>
      <c t="n" r="B6" s="6">
        <v>383</v>
      </c>
      <c t="n" r="C6" s="6">
        <v>956</v>
      </c>
    </row>
    <row r="7" spans="1:3">
      <c t="s" r="A7" s="4">
        <v>34</v>
      </c>
      <c t="n" r="B7" s="6">
        <v>26357</v>
      </c>
      <c t="n" r="C7" s="6">
        <v>13508</v>
      </c>
    </row>
    <row r="8" spans="1:3">
      <c t="s" r="A8" s="3">
        <v>35</v>
      </c>
    </row>
    <row r="9" spans="1:3">
      <c t="s" r="A9" s="4">
        <v>36</v>
      </c>
      <c t="n" r="B9" s="6">
        <v>2043</v>
      </c>
      <c t="n" r="C9" s="6">
        <v>2227</v>
      </c>
    </row>
    <row r="10" spans="1:3">
      <c t="s" r="A10" s="4">
        <v>37</v>
      </c>
      <c t="n" r="B10" s="6">
        <v>4714</v>
      </c>
      <c t="n" r="C10" s="6">
        <v>1943</v>
      </c>
    </row>
    <row r="11" spans="1:3">
      <c t="s" r="A11" s="4">
        <v>32</v>
      </c>
      <c t="n" r="B11" s="6">
        <v>1533</v>
      </c>
      <c t="n" r="C11" s="6">
        <v>3088</v>
      </c>
    </row>
    <row r="12" spans="1:3">
      <c t="s" r="A12" s="4">
        <v>33</v>
      </c>
      <c t="n" r="B12" s="6">
        <v>383</v>
      </c>
      <c t="n" r="C12" s="6">
        <v>996</v>
      </c>
    </row>
    <row r="13" spans="1:3">
      <c t="s" r="A13" s="4">
        <v>38</v>
      </c>
      <c t="n" r="B13" s="6">
        <v>5256</v>
      </c>
      <c t="n" r="C13" s="6">
        <v>3396</v>
      </c>
    </row>
    <row r="14" spans="1:3">
      <c t="s" r="A14" s="4">
        <v>39</v>
      </c>
      <c t="n" r="B14" s="6">
        <v>4905</v>
      </c>
      <c t="n" r="C14" s="6">
        <v>1093</v>
      </c>
    </row>
    <row r="15" spans="1:3">
      <c t="s" r="A15" s="4">
        <v>40</v>
      </c>
      <c t="n" r="B15" s="6">
        <v>18834</v>
      </c>
      <c t="n" r="C15" s="6">
        <v>12743</v>
      </c>
    </row>
    <row r="16" spans="1:3">
      <c t="s" r="A16" s="4">
        <v>41</v>
      </c>
      <c t="n" r="B16" s="6">
        <v>7523</v>
      </c>
      <c t="n" r="C16" s="6">
        <v>765</v>
      </c>
    </row>
    <row r="17" spans="1:3">
      <c t="s" r="A17" s="4">
        <v>42</v>
      </c>
      <c t="n" r="B17" s="6">
        <v>2183</v>
      </c>
      <c t="n" r="C17" s="6">
        <v>992</v>
      </c>
    </row>
    <row r="18" spans="1:3">
      <c t="s" r="A18" s="4">
        <v>43</v>
      </c>
      <c t="n" r="B18" s="6">
        <v>1523</v>
      </c>
      <c t="n" r="C18" s="6">
        <v>-1949</v>
      </c>
    </row>
    <row r="19" spans="1:3">
      <c t="s" r="A19" s="4">
        <v>44</v>
      </c>
      <c t="n" r="B19" s="6">
        <v>-130</v>
      </c>
      <c t="n" r="C19" s="6">
        <v>-341</v>
      </c>
    </row>
    <row r="20" spans="1:3">
      <c t="s" r="A20" s="4">
        <v>46</v>
      </c>
      <c t="n" r="B20" s="6">
        <v>1797</v>
      </c>
      <c t="n" r="C20" s="6">
        <v>22</v>
      </c>
    </row>
    <row r="21" spans="1:3">
      <c t="s" r="A21" s="4">
        <v>47</v>
      </c>
      <c t="n" r="B21" s="6">
        <v>2150</v>
      </c>
      <c t="n" r="C21" s="6">
        <v>2041</v>
      </c>
    </row>
    <row r="22" spans="1:3">
      <c t="s" r="A22" s="4">
        <v>102</v>
      </c>
      <c t="n" r="B22" s="6">
        <v>33970</v>
      </c>
    </row>
    <row r="23" spans="1:3">
      <c t="s" r="A23" s="4">
        <v>51</v>
      </c>
    </row>
    <row r="24" spans="1:3">
      <c t="s" r="A24" s="3">
        <v>30</v>
      </c>
    </row>
    <row r="25" spans="1:3">
      <c t="s" r="A25" s="4">
        <v>32</v>
      </c>
      <c t="n" r="B25" s="6">
        <v>890</v>
      </c>
      <c t="n" r="C25" s="6">
        <v>1210</v>
      </c>
    </row>
    <row r="26" spans="1:3">
      <c t="s" r="A26" s="4">
        <v>33</v>
      </c>
      <c t="n" r="B26" s="6">
        <v>0</v>
      </c>
      <c t="n" r="C26" s="6">
        <v>40</v>
      </c>
    </row>
    <row r="27" spans="1:3">
      <c t="s" r="A27" s="4">
        <v>52</v>
      </c>
    </row>
    <row r="28" spans="1:3">
      <c t="s" r="A28" s="3">
        <v>30</v>
      </c>
    </row>
    <row r="29" spans="1:3">
      <c t="s" r="A29" s="4">
        <v>53</v>
      </c>
      <c t="n" r="B29" s="6">
        <v>22023</v>
      </c>
      <c t="n" r="C29" s="6">
        <v>8387</v>
      </c>
    </row>
    <row r="30" spans="1:3">
      <c t="s" r="A30" s="4">
        <v>54</v>
      </c>
    </row>
    <row r="31" spans="1:3">
      <c t="s" r="A31" s="3">
        <v>30</v>
      </c>
    </row>
    <row r="32" spans="1:3">
      <c t="s" r="A32" s="4">
        <v>53</v>
      </c>
      <c t="n" r="B32" s="6">
        <v>1650</v>
      </c>
      <c t="n" r="C32" s="6">
        <v>0</v>
      </c>
    </row>
    <row r="33" spans="1:3">
      <c t="s" r="A33" s="4">
        <v>55</v>
      </c>
    </row>
    <row r="34" spans="1:3">
      <c t="s" r="A34" s="3">
        <v>30</v>
      </c>
    </row>
    <row r="35" spans="1:3">
      <c t="s" r="A35" s="4">
        <v>53</v>
      </c>
      <c t="n" r="B35" s="6">
        <v>69</v>
      </c>
      <c t="n" r="C35" s="6">
        <v>156</v>
      </c>
    </row>
    <row r="36" spans="1:3">
      <c t="s" r="A36" s="4">
        <v>32</v>
      </c>
      <c t="n" r="B36" s="6">
        <v>643</v>
      </c>
      <c t="n" r="C36" s="6">
        <v>1878</v>
      </c>
    </row>
    <row r="37" spans="1:3">
      <c t="s" r="A37" s="4">
        <v>56</v>
      </c>
    </row>
    <row r="38" spans="1:3">
      <c t="s" r="A38" s="3">
        <v>30</v>
      </c>
    </row>
    <row r="39" spans="1:3">
      <c t="s" r="A39" s="4">
        <v>53</v>
      </c>
      <c t="n" r="B39" s="6">
        <v>684</v>
      </c>
      <c t="n" r="C39" s="6">
        <v>872</v>
      </c>
    </row>
    <row r="40" spans="1:3">
      <c t="s" r="A40" s="4">
        <v>32</v>
      </c>
      <c t="n" r="B40" s="6">
        <v>890</v>
      </c>
      <c t="n" r="C40" s="6">
        <v>1210</v>
      </c>
    </row>
    <row r="41" spans="1:3">
      <c t="s" r="A41" s="4">
        <v>436</v>
      </c>
    </row>
    <row r="42" spans="1:3">
      <c t="s" r="A42" s="3">
        <v>30</v>
      </c>
    </row>
    <row r="43" spans="1:3">
      <c t="s" r="A43" s="4">
        <v>53</v>
      </c>
      <c t="n" r="B43" s="6">
        <v>22023</v>
      </c>
      <c t="n" r="C43" s="6">
        <v>8387</v>
      </c>
    </row>
    <row r="44" spans="1:3">
      <c t="s" r="A44" s="4">
        <v>31</v>
      </c>
      <c t="n" r="B44" s="6">
        <v>15</v>
      </c>
      <c t="n" r="C44" s="6">
        <v>9</v>
      </c>
    </row>
    <row r="45" spans="1:3">
      <c t="s" r="A45" s="4">
        <v>33</v>
      </c>
      <c t="n" r="B45" s="6">
        <v>0</v>
      </c>
    </row>
    <row r="46" spans="1:3">
      <c t="s" r="A46" s="4">
        <v>34</v>
      </c>
      <c t="n" r="B46" s="6">
        <v>23688</v>
      </c>
      <c t="n" r="C46" s="6">
        <v>8396</v>
      </c>
    </row>
    <row r="47" spans="1:3">
      <c t="s" r="A47" s="3">
        <v>35</v>
      </c>
    </row>
    <row r="48" spans="1:3">
      <c t="s" r="A48" s="4">
        <v>36</v>
      </c>
      <c t="n" r="B48" s="6">
        <v>2043</v>
      </c>
      <c t="n" r="C48" s="6">
        <v>2227</v>
      </c>
    </row>
    <row r="49" spans="1:3">
      <c t="s" r="A49" s="4">
        <v>37</v>
      </c>
      <c t="n" r="B49" s="6">
        <v>4714</v>
      </c>
      <c t="n" r="C49" s="6">
        <v>1943</v>
      </c>
    </row>
    <row r="50" spans="1:3">
      <c t="s" r="A50" s="4">
        <v>33</v>
      </c>
      <c t="n" r="B50" s="6">
        <v>0</v>
      </c>
    </row>
    <row r="51" spans="1:3">
      <c t="s" r="A51" s="4">
        <v>38</v>
      </c>
      <c t="n" r="B51" s="6">
        <v>2049</v>
      </c>
      <c t="n" r="C51" s="6">
        <v>1294</v>
      </c>
    </row>
    <row r="52" spans="1:3">
      <c t="s" r="A52" s="4">
        <v>39</v>
      </c>
      <c t="n" r="B52" s="6">
        <v>4905</v>
      </c>
      <c t="n" r="C52" s="6">
        <v>1093</v>
      </c>
    </row>
    <row r="53" spans="1:3">
      <c t="s" r="A53" s="4">
        <v>40</v>
      </c>
      <c t="n" r="B53" s="6">
        <v>13711</v>
      </c>
      <c t="n" r="C53" s="6">
        <v>6557</v>
      </c>
    </row>
    <row r="54" spans="1:3">
      <c t="s" r="A54" s="4">
        <v>41</v>
      </c>
      <c t="n" r="B54" s="6">
        <v>9977</v>
      </c>
      <c t="n" r="C54" s="6">
        <v>1839</v>
      </c>
    </row>
    <row r="55" spans="1:3">
      <c t="s" r="A55" s="4">
        <v>42</v>
      </c>
      <c t="n" r="B55" s="6">
        <v>330</v>
      </c>
      <c t="n" r="C55" s="6">
        <v>602</v>
      </c>
    </row>
    <row r="56" spans="1:3">
      <c t="s" r="A56" s="4">
        <v>43</v>
      </c>
      <c t="n" r="B56" s="6">
        <v>1523</v>
      </c>
      <c t="n" r="C56" s="6">
        <v>-1949</v>
      </c>
    </row>
    <row r="57" spans="1:3">
      <c t="s" r="A57" s="4">
        <v>44</v>
      </c>
      <c t="n" r="B57" s="6">
        <v>-80</v>
      </c>
      <c t="n" r="C57" s="6">
        <v>46</v>
      </c>
    </row>
    <row r="58" spans="1:3">
      <c t="s" r="A58" s="4">
        <v>46</v>
      </c>
      <c t="n" r="B58" s="6">
        <v>1783</v>
      </c>
      <c t="n" r="C58" s="6">
        <v>7</v>
      </c>
    </row>
    <row r="59" spans="1:3">
      <c t="s" r="A59" s="4">
        <v>47</v>
      </c>
      <c t="n" r="B59" s="6">
        <v>6421</v>
      </c>
      <c t="n" r="C59" s="6">
        <v>3133</v>
      </c>
    </row>
    <row r="60" spans="1:3">
      <c t="s" r="A60" s="4">
        <v>102</v>
      </c>
      <c t="n" r="B60" s="6">
        <v>33970</v>
      </c>
    </row>
    <row r="61" spans="1:3">
      <c t="s" r="A61" s="4">
        <v>437</v>
      </c>
    </row>
    <row r="62" spans="1:3">
      <c t="s" r="A62" s="3">
        <v>30</v>
      </c>
    </row>
    <row r="63" spans="1:3">
      <c t="s" r="A63" s="4">
        <v>53</v>
      </c>
      <c t="n" r="B63" s="6">
        <v>1650</v>
      </c>
      <c t="n" r="C63" s="6">
        <v>0</v>
      </c>
    </row>
    <row r="64" spans="1:3">
      <c t="s" r="A64" s="4">
        <v>438</v>
      </c>
    </row>
    <row r="65" spans="1:3">
      <c t="s" r="A65" s="3">
        <v>30</v>
      </c>
    </row>
    <row r="66" spans="1:3">
      <c t="s" r="A66" s="4">
        <v>53</v>
      </c>
      <c t="n" r="B66" s="6">
        <v>69</v>
      </c>
      <c t="n" r="C66" s="6">
        <v>156</v>
      </c>
    </row>
    <row r="67" spans="1:3">
      <c t="s" r="A67" s="4">
        <v>32</v>
      </c>
      <c t="n" r="B67" s="6">
        <v>643</v>
      </c>
      <c t="n" r="C67" s="6">
        <v>1878</v>
      </c>
    </row>
    <row r="68" spans="1:3">
      <c t="s" r="A68" s="4">
        <v>33</v>
      </c>
      <c t="n" r="B68" s="6">
        <v>383</v>
      </c>
      <c t="n" r="C68" s="6">
        <v>956</v>
      </c>
    </row>
    <row r="69" spans="1:3">
      <c t="s" r="A69" s="4">
        <v>34</v>
      </c>
      <c t="n" r="B69" s="6">
        <v>2669</v>
      </c>
      <c t="n" r="C69" s="6">
        <v>5112</v>
      </c>
    </row>
    <row r="70" spans="1:3">
      <c t="s" r="A70" s="3">
        <v>35</v>
      </c>
    </row>
    <row r="71" spans="1:3">
      <c t="s" r="A71" s="4">
        <v>32</v>
      </c>
      <c t="n" r="B71" s="6">
        <v>1533</v>
      </c>
      <c t="n" r="C71" s="6">
        <v>3088</v>
      </c>
    </row>
    <row r="72" spans="1:3">
      <c t="s" r="A72" s="4">
        <v>33</v>
      </c>
      <c t="n" r="B72" s="6">
        <v>383</v>
      </c>
      <c t="n" r="C72" s="6">
        <v>996</v>
      </c>
    </row>
    <row r="73" spans="1:3">
      <c t="s" r="A73" s="4">
        <v>38</v>
      </c>
      <c t="n" r="B73" s="6">
        <v>249</v>
      </c>
      <c t="n" r="C73" s="6">
        <v>259</v>
      </c>
    </row>
    <row r="74" spans="1:3">
      <c t="s" r="A74" s="4">
        <v>39</v>
      </c>
      <c t="n" r="B74" s="6">
        <v>0</v>
      </c>
      <c t="n" r="C74" s="6">
        <v>0</v>
      </c>
    </row>
    <row r="75" spans="1:3">
      <c t="s" r="A75" s="4">
        <v>40</v>
      </c>
      <c t="n" r="B75" s="6">
        <v>2165</v>
      </c>
      <c t="n" r="C75" s="6">
        <v>4343</v>
      </c>
    </row>
    <row r="76" spans="1:3">
      <c t="s" r="A76" s="4">
        <v>41</v>
      </c>
      <c t="n" r="B76" s="6">
        <v>504</v>
      </c>
      <c t="n" r="C76" s="6">
        <v>769</v>
      </c>
    </row>
    <row r="77" spans="1:3">
      <c t="s" r="A77" s="4">
        <v>42</v>
      </c>
      <c t="n" r="B77" s="6">
        <v>0</v>
      </c>
      <c t="n" r="C77" s="6">
        <v>0</v>
      </c>
    </row>
    <row r="78" spans="1:3">
      <c t="s" r="A78" s="4">
        <v>43</v>
      </c>
      <c t="n" r="B78" s="6">
        <v>0</v>
      </c>
      <c t="n" r="C78" s="6">
        <v>0</v>
      </c>
    </row>
    <row r="79" spans="1:3">
      <c t="s" r="A79" s="4">
        <v>44</v>
      </c>
      <c t="n" r="B79" s="6">
        <v>-50</v>
      </c>
      <c t="n" r="C79" s="6">
        <v>23</v>
      </c>
    </row>
    <row r="80" spans="1:3">
      <c t="s" r="A80" s="4">
        <v>46</v>
      </c>
      <c t="n" r="B80" s="6">
        <v>14</v>
      </c>
      <c t="n" r="C80" s="6">
        <v>15</v>
      </c>
    </row>
    <row r="81" spans="1:3">
      <c t="s" r="A81" s="4">
        <v>47</v>
      </c>
      <c t="n" r="B81" s="6">
        <v>540</v>
      </c>
      <c t="n" r="C81" s="6">
        <v>731</v>
      </c>
    </row>
    <row r="82" spans="1:3">
      <c t="s" r="A82" s="4">
        <v>102</v>
      </c>
      <c t="n" r="B82" s="6">
        <v>0</v>
      </c>
    </row>
    <row r="83" spans="1:3">
      <c t="s" r="A83" s="4">
        <v>439</v>
      </c>
    </row>
    <row r="84" spans="1:3">
      <c t="s" r="A84" s="3">
        <v>30</v>
      </c>
    </row>
    <row r="85" spans="1:3">
      <c t="s" r="A85" s="4">
        <v>53</v>
      </c>
      <c t="n" r="B85" s="6">
        <v>684</v>
      </c>
      <c t="n" r="C85" s="6">
        <v>872</v>
      </c>
    </row>
    <row r="86" spans="1:3">
      <c t="s" r="A86" s="4">
        <v>32</v>
      </c>
      <c t="n" r="B86" s="6">
        <v>890</v>
      </c>
      <c t="n" r="C86" s="6">
        <v>1210</v>
      </c>
    </row>
    <row r="87" spans="1:3">
      <c t="s" r="A87" s="4">
        <v>33</v>
      </c>
      <c t="n" r="C87" s="6">
        <v>40</v>
      </c>
    </row>
    <row r="88" spans="1:3">
      <c t="s" r="A88" s="4">
        <v>440</v>
      </c>
    </row>
    <row r="89" spans="1:3">
      <c t="s" r="A89" s="3">
        <v>35</v>
      </c>
    </row>
    <row r="90" spans="1:3">
      <c t="s" r="A90" s="4">
        <v>38</v>
      </c>
      <c t="n" r="B90" s="6">
        <v>2958</v>
      </c>
      <c t="n" r="C90" s="6">
        <v>1843</v>
      </c>
    </row>
    <row r="91" spans="1:3">
      <c t="s" r="A91" s="4">
        <v>39</v>
      </c>
      <c t="n" r="C91" s="6">
        <v>0</v>
      </c>
    </row>
    <row r="92" spans="1:3">
      <c t="s" r="A92" s="4">
        <v>40</v>
      </c>
      <c t="n" r="B92" s="6">
        <v>2958</v>
      </c>
      <c t="n" r="C92" s="6">
        <v>1843</v>
      </c>
    </row>
    <row r="93" spans="1:3">
      <c t="s" r="A93" s="4">
        <v>41</v>
      </c>
      <c t="n" r="B93" s="6">
        <v>-2958</v>
      </c>
      <c t="n" r="C93" s="6">
        <v>-1843</v>
      </c>
    </row>
    <row r="94" spans="1:3">
      <c t="s" r="A94" s="4">
        <v>42</v>
      </c>
      <c t="n" r="B94" s="6">
        <v>1853</v>
      </c>
      <c t="n" r="C94" s="6">
        <v>390</v>
      </c>
    </row>
    <row r="95" spans="1:3">
      <c t="s" r="A95" s="4">
        <v>43</v>
      </c>
      <c t="n" r="B95" s="6">
        <v>0</v>
      </c>
      <c t="n" r="C95" s="6">
        <v>0</v>
      </c>
    </row>
    <row r="96" spans="1:3">
      <c t="s" r="A96" s="4">
        <v>44</v>
      </c>
      <c t="n" r="B96" s="6">
        <v>0</v>
      </c>
      <c t="n" r="C96" s="6">
        <v>-410</v>
      </c>
    </row>
    <row r="97" spans="1:3">
      <c t="s" r="A97" s="4">
        <v>46</v>
      </c>
      <c t="n" r="B97" s="6">
        <v>0</v>
      </c>
      <c t="n" r="C97" s="6">
        <v>0</v>
      </c>
    </row>
    <row r="98" spans="1:3">
      <c t="s" r="A98" s="4">
        <v>47</v>
      </c>
      <c t="n" r="B98" s="6">
        <v>-4811</v>
      </c>
      <c t="n" r="C98" s="7">
        <v>-1823</v>
      </c>
    </row>
    <row r="99" spans="1:3">
      <c t="s" r="A99" s="4">
        <v>102</v>
      </c>
      <c t="n" r="B99"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1</v>
      </c>
      <c t="s" r="B1" s="2">
        <v>1</v>
      </c>
    </row>
    <row r="2" spans="1:3">
      <c t="s" r="B2" s="2">
        <v>2</v>
      </c>
      <c t="s" r="C2" s="2">
        <v>29</v>
      </c>
    </row>
    <row r="3" spans="1:3">
      <c t="s" r="A3" s="3">
        <v>442</v>
      </c>
    </row>
    <row r="4" spans="1:3">
      <c t="s" r="A4" s="4">
        <v>443</v>
      </c>
      <c t="n" r="B4" s="7">
        <v>14409</v>
      </c>
      <c t="n" r="C4" s="7">
        <v>10309</v>
      </c>
    </row>
    <row r="5" spans="1:3">
      <c t="s" r="A5" s="4">
        <v>42</v>
      </c>
      <c t="n" r="B5" s="6">
        <v>-2183</v>
      </c>
      <c t="n" r="C5" s="6">
        <v>-992</v>
      </c>
    </row>
    <row r="6" spans="1:3">
      <c t="s" r="A6" s="4">
        <v>39</v>
      </c>
      <c t="n" r="B6" s="6">
        <v>-4905</v>
      </c>
      <c t="n" r="C6" s="6">
        <v>-1093</v>
      </c>
    </row>
    <row r="7" spans="1:3">
      <c t="s" r="A7" s="4">
        <v>46</v>
      </c>
      <c t="n" r="B7" s="6">
        <v>-1797</v>
      </c>
      <c t="n" r="C7" s="6">
        <v>-22</v>
      </c>
    </row>
    <row r="8" spans="1:3">
      <c t="s" r="A8" s="4">
        <v>444</v>
      </c>
      <c t="n" r="B8" s="6">
        <v>-1523</v>
      </c>
      <c t="n" r="C8" s="6">
        <v>1949</v>
      </c>
    </row>
    <row r="9" spans="1:3">
      <c t="s" r="A9" s="4">
        <v>64</v>
      </c>
      <c t="n" r="B9" s="6">
        <v>-490</v>
      </c>
      <c t="n" r="C9" s="6">
        <v>-894</v>
      </c>
    </row>
    <row r="10" spans="1:3">
      <c t="s" r="A10" s="4">
        <v>66</v>
      </c>
      <c t="n" r="B10" s="6">
        <v>-728</v>
      </c>
      <c t="n" r="C10" s="6">
        <v>-727</v>
      </c>
    </row>
    <row r="11" spans="1:3">
      <c t="s" r="A11" s="4">
        <v>445</v>
      </c>
      <c t="n" r="B11" s="6">
        <v>130</v>
      </c>
      <c t="n" r="C11" s="6">
        <v>341</v>
      </c>
    </row>
    <row r="12" spans="1:3">
      <c t="s" r="A12" s="4">
        <v>446</v>
      </c>
      <c t="n" r="B12" s="6">
        <v>-763</v>
      </c>
      <c t="n" r="C12" s="6">
        <v>-6830</v>
      </c>
    </row>
    <row r="13" spans="1:3">
      <c t="s" r="A13" s="4">
        <v>47</v>
      </c>
      <c t="n" r="B13" s="6">
        <v>2150</v>
      </c>
      <c t="n" r="C13" s="6">
        <v>2041</v>
      </c>
    </row>
    <row r="14" spans="1:3">
      <c t="s" r="A14" s="4">
        <v>447</v>
      </c>
      <c t="n" r="B14" s="6">
        <v>283</v>
      </c>
      <c t="n" r="C14" s="6">
        <v>79</v>
      </c>
    </row>
    <row r="15" spans="1:3">
      <c t="s" r="A15" s="4">
        <v>436</v>
      </c>
    </row>
    <row r="16" spans="1:3">
      <c t="s" r="A16" s="3">
        <v>442</v>
      </c>
    </row>
    <row r="17" spans="1:3">
      <c t="s" r="A17" s="4">
        <v>443</v>
      </c>
      <c t="n" r="B17" s="6">
        <v>16135</v>
      </c>
      <c t="n" r="C17" s="6">
        <v>10656</v>
      </c>
    </row>
    <row r="18" spans="1:3">
      <c t="s" r="A18" s="4">
        <v>42</v>
      </c>
      <c t="n" r="B18" s="6">
        <v>-330</v>
      </c>
      <c t="n" r="C18" s="6">
        <v>-602</v>
      </c>
    </row>
    <row r="19" spans="1:3">
      <c t="s" r="A19" s="4">
        <v>46</v>
      </c>
      <c t="n" r="B19" s="6">
        <v>-1783</v>
      </c>
      <c t="n" r="C19" s="6">
        <v>-7</v>
      </c>
    </row>
    <row r="20" spans="1:3">
      <c t="s" r="A20" s="4">
        <v>444</v>
      </c>
      <c t="n" r="B20" s="6">
        <v>-1523</v>
      </c>
      <c t="n" r="C20" s="6">
        <v>1949</v>
      </c>
    </row>
    <row r="21" spans="1:3">
      <c t="s" r="A21" s="4">
        <v>445</v>
      </c>
      <c t="n" r="B21" s="6">
        <v>80</v>
      </c>
      <c t="n" r="C21" s="6">
        <v>-46</v>
      </c>
    </row>
    <row r="22" spans="1:3">
      <c t="s" r="A22" s="4">
        <v>47</v>
      </c>
      <c t="n" r="B22" s="6">
        <v>6421</v>
      </c>
      <c t="n" r="C22" s="6">
        <v>3133</v>
      </c>
    </row>
    <row r="23" spans="1:3">
      <c t="s" r="A23" s="4">
        <v>438</v>
      </c>
    </row>
    <row r="24" spans="1:3">
      <c t="s" r="A24" s="3">
        <v>442</v>
      </c>
    </row>
    <row r="25" spans="1:3">
      <c t="s" r="A25" s="4">
        <v>443</v>
      </c>
      <c t="n" r="B25" s="6">
        <v>504</v>
      </c>
      <c t="n" r="C25" s="6">
        <v>769</v>
      </c>
    </row>
    <row r="26" spans="1:3">
      <c t="s" r="A26" s="4">
        <v>42</v>
      </c>
      <c t="n" r="B26" s="6">
        <v>0</v>
      </c>
      <c t="n" r="C26" s="6">
        <v>0</v>
      </c>
    </row>
    <row r="27" spans="1:3">
      <c t="s" r="A27" s="4">
        <v>46</v>
      </c>
      <c t="n" r="B27" s="6">
        <v>-14</v>
      </c>
      <c t="n" r="C27" s="6">
        <v>-15</v>
      </c>
    </row>
    <row r="28" spans="1:3">
      <c t="s" r="A28" s="4">
        <v>444</v>
      </c>
      <c t="n" r="B28" s="6">
        <v>0</v>
      </c>
      <c t="n" r="C28" s="6">
        <v>0</v>
      </c>
    </row>
    <row r="29" spans="1:3">
      <c t="s" r="A29" s="4">
        <v>445</v>
      </c>
      <c t="n" r="B29" s="6">
        <v>50</v>
      </c>
      <c t="n" r="C29" s="6">
        <v>-23</v>
      </c>
    </row>
    <row r="30" spans="1:3">
      <c t="s" r="A30" s="4">
        <v>47</v>
      </c>
      <c t="n" r="B30" s="6">
        <v>540</v>
      </c>
      <c t="n" r="C30" s="6">
        <v>731</v>
      </c>
    </row>
    <row r="31" spans="1:3">
      <c t="s" r="A31" s="4">
        <v>440</v>
      </c>
    </row>
    <row r="32" spans="1:3">
      <c t="s" r="A32" s="3">
        <v>442</v>
      </c>
    </row>
    <row r="33" spans="1:3">
      <c t="s" r="A33" s="4">
        <v>443</v>
      </c>
      <c t="n" r="B33" s="6">
        <v>-2230</v>
      </c>
      <c t="n" r="C33" s="6">
        <v>-1116</v>
      </c>
    </row>
    <row r="34" spans="1:3">
      <c t="s" r="A34" s="4">
        <v>42</v>
      </c>
      <c t="n" r="B34" s="6">
        <v>-1853</v>
      </c>
      <c t="n" r="C34" s="6">
        <v>-390</v>
      </c>
    </row>
    <row r="35" spans="1:3">
      <c t="s" r="A35" s="4">
        <v>46</v>
      </c>
      <c t="n" r="B35" s="6">
        <v>0</v>
      </c>
      <c t="n" r="C35" s="6">
        <v>0</v>
      </c>
    </row>
    <row r="36" spans="1:3">
      <c t="s" r="A36" s="4">
        <v>444</v>
      </c>
      <c t="n" r="B36" s="6">
        <v>0</v>
      </c>
      <c t="n" r="C36" s="6">
        <v>0</v>
      </c>
    </row>
    <row r="37" spans="1:3">
      <c t="s" r="A37" s="4">
        <v>445</v>
      </c>
      <c t="n" r="B37" s="6">
        <v>0</v>
      </c>
      <c t="n" r="C37" s="6">
        <v>410</v>
      </c>
    </row>
    <row r="38" spans="1:3">
      <c t="s" r="A38" s="4">
        <v>47</v>
      </c>
      <c t="n" r="B38" s="7">
        <v>-4811</v>
      </c>
      <c t="n" r="C38" s="7">
        <v>-1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22</v>
      </c>
      <c t="s" r="B1" s="2">
        <v>2</v>
      </c>
      <c t="s" r="C1" s="2">
        <v>92</v>
      </c>
    </row>
    <row r="2" spans="1:3">
      <c t="s" r="A2" s="4">
        <v>123</v>
      </c>
      <c t="n" r="B2" s="6">
        <v>461136</v>
      </c>
      <c t="n" r="C2" s="6">
        <v>461136</v>
      </c>
    </row>
    <row r="3" spans="1:3">
      <c t="s" r="A3" s="4">
        <v>23</v>
      </c>
    </row>
    <row r="4" spans="1:3">
      <c t="s" r="A4" s="4">
        <v>124</v>
      </c>
      <c t="n" r="B4" s="6">
        <v>14181996</v>
      </c>
      <c t="n" r="C4" s="6">
        <v>11947127</v>
      </c>
    </row>
    <row r="5" spans="1:3">
      <c t="s" r="A5" s="4">
        <v>26</v>
      </c>
    </row>
    <row r="6" spans="1:3">
      <c t="s" r="A6" s="4">
        <v>124</v>
      </c>
      <c t="n" r="B6" s="6">
        <v>138750</v>
      </c>
      <c t="n" r="C6" s="6">
        <v>185000</v>
      </c>
    </row>
    <row r="7" spans="1:3">
      <c t="s" r="A7" s="4">
        <v>25</v>
      </c>
    </row>
    <row r="8" spans="1:3">
      <c t="s" r="A8" s="4">
        <v>124</v>
      </c>
      <c t="n" r="B8" s="6">
        <v>8370836</v>
      </c>
      <c t="n" r="C8" s="6">
        <v>10463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31"/>
    <col customWidth="1" max="3" min="3" width="21"/>
    <col customWidth="1" max="4" min="4" width="16"/>
    <col customWidth="1" max="5" min="5" width="21"/>
  </cols>
  <sheetData>
    <row r="1" spans="1:5">
      <c t="s" r="A1" s="1">
        <v>448</v>
      </c>
      <c t="s" r="B1" s="2">
        <v>1</v>
      </c>
      <c t="s" r="D1" s="2">
        <v>352</v>
      </c>
    </row>
    <row r="2" spans="1:5">
      <c t="s" r="B2" s="2">
        <v>449</v>
      </c>
      <c t="s" r="C2" s="2">
        <v>397</v>
      </c>
      <c t="s" r="D2" s="2">
        <v>450</v>
      </c>
      <c t="s" r="E2" s="2">
        <v>369</v>
      </c>
    </row>
    <row r="3" spans="1:5">
      <c t="s" r="A3" s="3">
        <v>451</v>
      </c>
    </row>
    <row r="4" spans="1:5">
      <c t="s" r="A4" s="4">
        <v>452</v>
      </c>
      <c t="n" r="B4" s="6">
        <v>1</v>
      </c>
    </row>
    <row r="5" spans="1:5">
      <c t="s" r="A5" s="4">
        <v>453</v>
      </c>
      <c t="s" r="B5" s="4">
        <v>454</v>
      </c>
    </row>
    <row r="6" spans="1:5">
      <c t="s" r="A6" s="4">
        <v>455</v>
      </c>
    </row>
    <row r="7" spans="1:5">
      <c t="s" r="A7" s="3">
        <v>451</v>
      </c>
    </row>
    <row r="8" spans="1:5">
      <c t="s" r="A8" s="4">
        <v>456</v>
      </c>
      <c t="n" r="B8" s="12">
        <v>5.5</v>
      </c>
      <c t="n" r="E8" s="12">
        <v>4.9</v>
      </c>
    </row>
    <row r="9" spans="1:5">
      <c t="s" r="A9" s="4">
        <v>457</v>
      </c>
    </row>
    <row r="10" spans="1:5">
      <c t="s" r="A10" s="3">
        <v>451</v>
      </c>
    </row>
    <row r="11" spans="1:5">
      <c t="s" r="A11" s="4">
        <v>458</v>
      </c>
      <c t="s" r="D11" s="4">
        <v>290</v>
      </c>
    </row>
    <row r="12" spans="1:5">
      <c t="s" r="A12" s="4">
        <v>459</v>
      </c>
    </row>
    <row r="13" spans="1:5">
      <c t="s" r="A13" s="3">
        <v>451</v>
      </c>
    </row>
    <row r="14" spans="1:5">
      <c t="s" r="A14" s="4">
        <v>458</v>
      </c>
      <c t="s" r="B14" s="4">
        <v>454</v>
      </c>
    </row>
    <row r="15" spans="1:5">
      <c t="s" r="A15" s="4">
        <v>456</v>
      </c>
      <c t="n" r="C15" s="12">
        <v>1.9</v>
      </c>
    </row>
    <row r="16" spans="1:5">
      <c t="s" r="A16" s="4">
        <v>460</v>
      </c>
    </row>
    <row r="17" spans="1:5">
      <c t="s" r="A17" s="3">
        <v>451</v>
      </c>
    </row>
    <row r="18" spans="1:5">
      <c t="s" r="A18" s="4">
        <v>456</v>
      </c>
      <c t="n" r="C18" s="12">
        <v>1.1</v>
      </c>
    </row>
    <row r="19" spans="1:5">
      <c t="s" r="A19" s="4">
        <v>461</v>
      </c>
      <c t="s" r="B19" s="4">
        <v>462</v>
      </c>
      <c t="s" r="C19" s="4">
        <v>463</v>
      </c>
    </row>
    <row r="20" spans="1:5">
      <c t="s" r="A20" s="4">
        <v>464</v>
      </c>
    </row>
    <row r="21" spans="1:5">
      <c t="s" r="A21" s="3">
        <v>451</v>
      </c>
    </row>
    <row r="22" spans="1:5">
      <c t="s" r="A22" s="4">
        <v>453</v>
      </c>
      <c t="s" r="B22" s="4">
        <v>285</v>
      </c>
    </row>
    <row r="23" spans="1:5">
      <c t="s" r="A23" s="4">
        <v>465</v>
      </c>
      <c t="s" r="B23" s="4">
        <v>466</v>
      </c>
      <c t="s" r="C23" s="4">
        <v>467</v>
      </c>
    </row>
    <row r="24" spans="1:5">
      <c t="s" r="A24" s="4">
        <v>468</v>
      </c>
    </row>
    <row r="25" spans="1:5">
      <c t="s" r="A25" s="3">
        <v>451</v>
      </c>
    </row>
    <row r="26" spans="1:5">
      <c t="s" r="A26" s="4">
        <v>456</v>
      </c>
      <c t="n" r="B26" s="12">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v>
      </c>
      <c t="s" r="C2" s="2">
        <v>29</v>
      </c>
    </row>
    <row r="3" spans="1:3">
      <c t="s" r="A3" s="3">
        <v>470</v>
      </c>
    </row>
    <row r="4" spans="1:3">
      <c t="s" r="A4" s="4">
        <v>471</v>
      </c>
      <c t="n" r="B4" s="7">
        <v>0</v>
      </c>
      <c t="n" r="C4" s="7">
        <v>0</v>
      </c>
    </row>
    <row r="5" spans="1:3">
      <c t="s" r="A5" s="4">
        <v>472</v>
      </c>
      <c t="n" r="B5" s="6">
        <v>37</v>
      </c>
      <c t="n" r="C5" s="6">
        <v>22</v>
      </c>
    </row>
    <row r="6" spans="1:3">
      <c t="s" r="A6" s="4">
        <v>473</v>
      </c>
      <c t="n" r="B6" s="6">
        <v>1806</v>
      </c>
      <c t="n" r="C6" s="6">
        <v>0</v>
      </c>
    </row>
    <row r="7" spans="1:3">
      <c t="s" r="A7" s="4">
        <v>474</v>
      </c>
      <c t="n" r="B7" s="6">
        <v>1843</v>
      </c>
      <c t="n" r="C7" s="6">
        <v>22</v>
      </c>
    </row>
    <row r="8" spans="1:3">
      <c t="s" r="A8" s="3">
        <v>475</v>
      </c>
    </row>
    <row r="9" spans="1:3">
      <c t="s" r="A9" s="4">
        <v>476</v>
      </c>
      <c t="n" r="B9" s="6">
        <v>-46</v>
      </c>
      <c t="n" r="C9" s="6">
        <v>0</v>
      </c>
    </row>
    <row r="10" spans="1:3">
      <c t="s" r="A10" s="4">
        <v>477</v>
      </c>
      <c t="n" r="B10" s="6">
        <v>-46</v>
      </c>
      <c t="n" r="C10" s="6">
        <v>0</v>
      </c>
    </row>
    <row r="11" spans="1:3">
      <c t="s" r="A11" s="4">
        <v>478</v>
      </c>
      <c t="n" r="B11" s="7">
        <v>1797</v>
      </c>
      <c t="n" r="C11" s="7">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9</v>
      </c>
      <c t="s" r="B1" s="2">
        <v>1</v>
      </c>
    </row>
    <row r="2" spans="1:3">
      <c t="s" r="B2" s="2">
        <v>2</v>
      </c>
      <c t="s" r="C2" s="2">
        <v>29</v>
      </c>
    </row>
    <row r="3" spans="1:3">
      <c t="s" r="A3" s="3">
        <v>178</v>
      </c>
    </row>
    <row r="4" spans="1:3">
      <c t="s" r="A4" s="4">
        <v>480</v>
      </c>
      <c t="n" r="B4" s="7">
        <v>1342</v>
      </c>
      <c t="n" r="C4" s="7">
        <v>701</v>
      </c>
    </row>
    <row r="5" spans="1:3">
      <c t="s" r="A5" s="4">
        <v>481</v>
      </c>
      <c t="n" r="B5" s="6">
        <v>944</v>
      </c>
      <c t="n" r="C5" s="6">
        <v>-131</v>
      </c>
    </row>
    <row r="6" spans="1:3">
      <c t="s" r="A6" s="4">
        <v>482</v>
      </c>
      <c t="n" r="B6" s="6">
        <v>-444</v>
      </c>
      <c t="n" r="C6" s="6">
        <v>-84</v>
      </c>
    </row>
    <row r="7" spans="1:3">
      <c t="s" r="A7" s="4">
        <v>483</v>
      </c>
      <c t="n" r="B7" s="6">
        <v>32</v>
      </c>
      <c t="n" r="C7" s="6">
        <v>0</v>
      </c>
    </row>
    <row r="8" spans="1:3">
      <c t="s" r="A8" s="4">
        <v>484</v>
      </c>
      <c t="n" r="B8" s="6">
        <v>37</v>
      </c>
      <c t="n" r="C8" s="6">
        <v>22</v>
      </c>
    </row>
    <row r="9" spans="1:3">
      <c t="s" r="A9" s="4">
        <v>485</v>
      </c>
      <c t="n" r="B9" s="6">
        <v>-114</v>
      </c>
      <c t="n" r="C9" s="6">
        <v>-486</v>
      </c>
    </row>
    <row r="10" spans="1:3">
      <c t="s" r="A10" s="4">
        <v>478</v>
      </c>
      <c t="n" r="B10" s="7">
        <v>1797</v>
      </c>
      <c t="n" r="C10" s="7">
        <v>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92</v>
      </c>
    </row>
    <row r="2" spans="1:3">
      <c t="s" r="A2" s="3">
        <v>487</v>
      </c>
    </row>
    <row r="3" spans="1:3">
      <c t="s" r="A3" s="4">
        <v>488</v>
      </c>
      <c t="n" r="B3" s="7">
        <v>964</v>
      </c>
      <c t="n" r="C3" s="7">
        <v>1212</v>
      </c>
    </row>
    <row r="4" spans="1:3">
      <c t="s" r="A4" s="4">
        <v>489</v>
      </c>
      <c t="n" r="B4" s="6">
        <v>454</v>
      </c>
      <c t="n" r="C4" s="6">
        <v>424</v>
      </c>
    </row>
    <row r="5" spans="1:3">
      <c t="s" r="A5" s="4">
        <v>456</v>
      </c>
      <c t="n" r="B5" s="6">
        <v>102</v>
      </c>
      <c t="n" r="C5" s="6">
        <v>7</v>
      </c>
    </row>
    <row r="6" spans="1:3">
      <c t="s" r="A6" s="3">
        <v>490</v>
      </c>
    </row>
    <row r="7" spans="1:3">
      <c t="s" r="A7" s="4">
        <v>97</v>
      </c>
      <c t="n" r="B7" s="6">
        <v>664</v>
      </c>
      <c t="n" r="C7" s="6">
        <v>673</v>
      </c>
    </row>
    <row r="8" spans="1:3">
      <c t="s" r="A8" s="4">
        <v>491</v>
      </c>
      <c t="n" r="B8" s="6">
        <v>752</v>
      </c>
      <c t="n" r="C8" s="6">
        <v>749</v>
      </c>
    </row>
    <row r="9" spans="1:3">
      <c t="s" r="A9" s="4">
        <v>492</v>
      </c>
      <c t="n" r="B9" s="6">
        <v>104</v>
      </c>
      <c t="n" r="C9" s="6">
        <v>221</v>
      </c>
    </row>
    <row r="10" spans="1:3">
      <c t="s" r="A10" s="4">
        <v>493</v>
      </c>
      <c t="n" r="B10" s="6">
        <v>-856</v>
      </c>
      <c t="n" r="C10" s="6">
        <v>-970</v>
      </c>
    </row>
    <row r="11" spans="1:3">
      <c t="s" r="A11" s="4">
        <v>494</v>
      </c>
      <c t="n" r="B11" s="6">
        <v>-752</v>
      </c>
      <c t="n" r="C11" s="6">
        <v>-749</v>
      </c>
    </row>
    <row r="12" spans="1:3">
      <c t="s" r="A12" s="4">
        <v>495</v>
      </c>
    </row>
    <row r="13" spans="1:3">
      <c t="s" r="A13" s="3">
        <v>487</v>
      </c>
    </row>
    <row r="14" spans="1:3">
      <c t="s" r="A14" s="4">
        <v>488</v>
      </c>
      <c t="n" r="B14" s="6">
        <v>964</v>
      </c>
      <c t="n" r="C14" s="6">
        <v>1212</v>
      </c>
    </row>
    <row r="15" spans="1:3">
      <c t="s" r="A15" s="4">
        <v>489</v>
      </c>
      <c t="n" r="B15" s="6">
        <v>0</v>
      </c>
      <c t="n" r="C15" s="6">
        <v>0</v>
      </c>
    </row>
    <row r="16" spans="1:3">
      <c t="s" r="A16" s="4">
        <v>456</v>
      </c>
      <c t="n" r="B16" s="6">
        <v>102</v>
      </c>
      <c t="n" r="C16" s="6">
        <v>7</v>
      </c>
    </row>
    <row r="17" spans="1:3">
      <c t="s" r="A17" s="3">
        <v>490</v>
      </c>
    </row>
    <row r="18" spans="1:3">
      <c t="s" r="A18" s="4">
        <v>97</v>
      </c>
      <c t="n" r="B18" s="6">
        <v>664</v>
      </c>
      <c t="n" r="C18" s="6">
        <v>673</v>
      </c>
    </row>
    <row r="19" spans="1:3">
      <c t="s" r="A19" s="4">
        <v>491</v>
      </c>
      <c t="n" r="B19" s="6">
        <v>0</v>
      </c>
      <c t="n" r="C19" s="6">
        <v>0</v>
      </c>
    </row>
    <row r="20" spans="1:3">
      <c t="s" r="A20" s="4">
        <v>492</v>
      </c>
      <c t="n" r="B20" s="6">
        <v>402</v>
      </c>
      <c t="n" r="C20" s="6">
        <v>546</v>
      </c>
    </row>
    <row r="21" spans="1:3">
      <c t="s" r="A21" s="4">
        <v>493</v>
      </c>
      <c t="n" r="B21" s="6">
        <v>-402</v>
      </c>
      <c t="n" r="C21" s="6">
        <v>-546</v>
      </c>
    </row>
    <row r="22" spans="1:3">
      <c t="s" r="A22" s="4">
        <v>494</v>
      </c>
      <c t="n" r="B22" s="6">
        <v>0</v>
      </c>
      <c t="n" r="C22" s="6">
        <v>0</v>
      </c>
    </row>
    <row r="23" spans="1:3">
      <c t="s" r="A23" s="4">
        <v>496</v>
      </c>
    </row>
    <row r="24" spans="1:3">
      <c t="s" r="A24" s="3">
        <v>487</v>
      </c>
    </row>
    <row r="25" spans="1:3">
      <c t="s" r="A25" s="4">
        <v>488</v>
      </c>
      <c t="n" r="B25" s="6">
        <v>0</v>
      </c>
      <c t="n" r="C25" s="6">
        <v>0</v>
      </c>
    </row>
    <row r="26" spans="1:3">
      <c t="s" r="A26" s="4">
        <v>489</v>
      </c>
      <c t="n" r="B26" s="6">
        <v>454</v>
      </c>
      <c t="n" r="C26" s="6">
        <v>424</v>
      </c>
    </row>
    <row r="27" spans="1:3">
      <c t="s" r="A27" s="4">
        <v>456</v>
      </c>
      <c t="n" r="B27" s="6">
        <v>0</v>
      </c>
      <c t="n" r="C27" s="6">
        <v>0</v>
      </c>
    </row>
    <row r="28" spans="1:3">
      <c t="s" r="A28" s="3">
        <v>490</v>
      </c>
    </row>
    <row r="29" spans="1:3">
      <c t="s" r="A29" s="4">
        <v>97</v>
      </c>
      <c t="n" r="B29" s="6">
        <v>0</v>
      </c>
      <c t="n" r="C29" s="6">
        <v>0</v>
      </c>
    </row>
    <row r="30" spans="1:3">
      <c t="s" r="A30" s="4">
        <v>491</v>
      </c>
      <c t="n" r="B30" s="6">
        <v>752</v>
      </c>
      <c t="n" r="C30" s="6">
        <v>749</v>
      </c>
    </row>
    <row r="31" spans="1:3">
      <c t="s" r="A31" s="4">
        <v>492</v>
      </c>
      <c t="n" r="B31" s="6">
        <v>-298</v>
      </c>
      <c t="n" r="C31" s="6">
        <v>-325</v>
      </c>
    </row>
    <row r="32" spans="1:3">
      <c t="s" r="A32" s="4">
        <v>493</v>
      </c>
      <c t="n" r="B32" s="6">
        <v>-454</v>
      </c>
      <c t="n" r="C32" s="6">
        <v>-424</v>
      </c>
    </row>
    <row r="33" spans="1:3">
      <c t="s" r="A33" s="4">
        <v>494</v>
      </c>
      <c t="n" r="B33" s="7">
        <v>-752</v>
      </c>
      <c t="n" r="C33" s="7">
        <v>-7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42"/>
  </cols>
  <sheetData>
    <row r="1" spans="1:3">
      <c t="s" r="A1" s="1">
        <v>497</v>
      </c>
      <c t="s" r="B1" s="2">
        <v>498</v>
      </c>
      <c t="s" r="C1" s="2">
        <v>499</v>
      </c>
    </row>
    <row r="2" spans="1:3">
      <c t="s" r="A2" s="3">
        <v>500</v>
      </c>
    </row>
    <row r="3" spans="1:3">
      <c t="s" r="A3" s="4">
        <v>501</v>
      </c>
      <c t="n" r="C3" s="6">
        <v>4</v>
      </c>
    </row>
    <row r="4" spans="1:3">
      <c t="s" r="A4" s="4">
        <v>502</v>
      </c>
      <c t="n" r="C4" s="14">
        <v>32</v>
      </c>
    </row>
    <row r="5" spans="1:3">
      <c t="s" r="A5" s="4">
        <v>503</v>
      </c>
      <c t="n" r="C5" s="11">
        <v>0.84</v>
      </c>
    </row>
    <row r="6" spans="1:3">
      <c t="s" r="A6" s="4">
        <v>504</v>
      </c>
      <c t="n" r="C6" s="11">
        <v>0.86</v>
      </c>
    </row>
    <row r="7" spans="1:3">
      <c t="s" r="A7" s="4">
        <v>505</v>
      </c>
    </row>
    <row r="8" spans="1:3">
      <c t="s" r="A8" s="3">
        <v>500</v>
      </c>
    </row>
    <row r="9" spans="1:3">
      <c t="s" r="A9" s="4">
        <v>502</v>
      </c>
      <c t="n" r="B9" s="15">
        <v>7.9</v>
      </c>
    </row>
    <row r="10" spans="1:3">
      <c t="s" r="A10" s="4">
        <v>506</v>
      </c>
    </row>
    <row r="11" spans="1:3">
      <c t="s" r="A11" s="3">
        <v>500</v>
      </c>
    </row>
    <row r="12" spans="1:3">
      <c t="s" r="A12" s="4">
        <v>502</v>
      </c>
      <c t="n" r="B12" s="15">
        <v>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92</v>
      </c>
    </row>
    <row r="2" spans="1:3">
      <c t="s" r="A2" s="3">
        <v>500</v>
      </c>
    </row>
    <row r="3" spans="1:3">
      <c t="s" r="A3" s="4">
        <v>508</v>
      </c>
      <c t="n" r="B3" s="7">
        <v>1692</v>
      </c>
      <c t="n" r="C3" s="7">
        <v>3705</v>
      </c>
    </row>
    <row r="4" spans="1:3">
      <c t="s" r="A4" s="4">
        <v>98</v>
      </c>
    </row>
    <row r="5" spans="1:3">
      <c t="s" r="A5" s="3">
        <v>500</v>
      </c>
    </row>
    <row r="6" spans="1:3">
      <c t="s" r="A6" s="4">
        <v>508</v>
      </c>
      <c t="n" r="B6" s="7">
        <v>1692</v>
      </c>
      <c t="n" r="C6" s="7">
        <v>37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9</v>
      </c>
      <c t="s" r="B1" s="2">
        <v>1</v>
      </c>
    </row>
    <row r="2" spans="1:3">
      <c t="s" r="B2" s="2">
        <v>2</v>
      </c>
      <c t="s" r="C2" s="2">
        <v>29</v>
      </c>
    </row>
    <row r="3" spans="1:3">
      <c t="s" r="A3" s="3">
        <v>510</v>
      </c>
    </row>
    <row r="4" spans="1:3">
      <c t="s" r="A4" s="4">
        <v>43</v>
      </c>
      <c t="n" r="B4" s="7">
        <v>1523</v>
      </c>
      <c t="n" r="C4" s="7">
        <v>-1949</v>
      </c>
    </row>
    <row r="5" spans="1:3">
      <c t="s" r="A5" s="4">
        <v>511</v>
      </c>
    </row>
    <row r="6" spans="1:3">
      <c t="s" r="A6" s="3">
        <v>510</v>
      </c>
    </row>
    <row r="7" spans="1:3">
      <c t="s" r="A7" s="4">
        <v>43</v>
      </c>
      <c t="n" r="B7" s="7">
        <v>1523</v>
      </c>
      <c t="n" r="C7" s="7">
        <v>-19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17"/>
  </cols>
  <sheetData>
    <row r="1" spans="1:5">
      <c t="s" r="A1" s="1">
        <v>512</v>
      </c>
      <c t="s" r="B1" s="2">
        <v>513</v>
      </c>
      <c t="s" r="C1" s="2">
        <v>514</v>
      </c>
      <c t="s" r="D1" s="2">
        <v>369</v>
      </c>
      <c t="s" r="E1" s="2">
        <v>515</v>
      </c>
    </row>
    <row r="2" spans="1:5">
      <c t="s" r="A2" s="3">
        <v>500</v>
      </c>
    </row>
    <row r="3" spans="1:5">
      <c t="s" r="A3" s="4">
        <v>516</v>
      </c>
      <c t="n" r="B3" s="7">
        <v>1692</v>
      </c>
      <c t="n" r="D3" s="7">
        <v>3705</v>
      </c>
    </row>
    <row r="4" spans="1:5">
      <c t="s" r="A4" s="4">
        <v>517</v>
      </c>
    </row>
    <row r="5" spans="1:5">
      <c t="s" r="A5" s="3">
        <v>500</v>
      </c>
    </row>
    <row r="6" spans="1:5">
      <c t="s" r="A6" s="4">
        <v>518</v>
      </c>
      <c t="n" r="E6" s="14">
        <v>32000000</v>
      </c>
    </row>
    <row r="7" spans="1:5">
      <c t="s" r="A7" s="4">
        <v>519</v>
      </c>
    </row>
    <row r="8" spans="1:5">
      <c t="s" r="A8" s="3">
        <v>500</v>
      </c>
    </row>
    <row r="9" spans="1:5">
      <c t="s" r="A9" s="4">
        <v>518</v>
      </c>
      <c t="n" r="C9" s="14">
        <v>24103710</v>
      </c>
    </row>
    <row r="10" spans="1:5">
      <c t="s" r="A10" s="4">
        <v>520</v>
      </c>
      <c t="n" r="B10" s="11">
        <v>0.84</v>
      </c>
      <c t="n" r="C10" s="11">
        <v>0.84</v>
      </c>
    </row>
    <row r="11" spans="1:5">
      <c t="s" r="A11" s="4">
        <v>521</v>
      </c>
      <c t="n" r="B11" s="16">
        <v>0.7711</v>
      </c>
      <c t="n" r="C11" s="16">
        <v>0.7711</v>
      </c>
    </row>
    <row r="12" spans="1:5">
      <c t="s" r="A12" s="4">
        <v>516</v>
      </c>
      <c t="n" r="B12" s="7">
        <v>1738</v>
      </c>
      <c t="n" r="D12" s="6">
        <v>3714</v>
      </c>
    </row>
    <row r="13" spans="1:5">
      <c t="s" r="A13" s="4">
        <v>522</v>
      </c>
    </row>
    <row r="14" spans="1:5">
      <c t="s" r="A14" s="3">
        <v>500</v>
      </c>
    </row>
    <row r="15" spans="1:5">
      <c t="s" r="A15" s="4">
        <v>518</v>
      </c>
      <c t="n" r="C15" s="14">
        <v>24103710</v>
      </c>
    </row>
    <row r="16" spans="1:5">
      <c t="s" r="A16" s="4">
        <v>520</v>
      </c>
      <c t="n" r="B16" s="11">
        <v>0.86</v>
      </c>
      <c t="n" r="C16" s="11">
        <v>0.86</v>
      </c>
    </row>
    <row r="17" spans="1:5">
      <c t="s" r="A17" s="4">
        <v>521</v>
      </c>
      <c t="n" r="B17" s="16">
        <v>0.7711</v>
      </c>
      <c t="n" r="C17" s="16">
        <v>0.7711</v>
      </c>
    </row>
    <row r="18" spans="1:5">
      <c t="s" r="A18" s="4">
        <v>516</v>
      </c>
      <c t="n" r="B18" s="7">
        <v>-46</v>
      </c>
      <c t="n" r="D18" s="7">
        <v>-9</v>
      </c>
    </row>
    <row r="19" spans="1:5">
      <c t="s" r="A19" s="4">
        <v>523</v>
      </c>
    </row>
    <row r="20" spans="1:5">
      <c t="s" r="A20" s="3">
        <v>500</v>
      </c>
    </row>
    <row r="21" spans="1:5">
      <c t="s" r="A21" s="4">
        <v>518</v>
      </c>
      <c t="n" r="C21" s="14">
        <v>79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92</v>
      </c>
    </row>
    <row r="2" spans="1:3">
      <c t="s" r="A2" s="3">
        <v>525</v>
      </c>
    </row>
    <row r="3" spans="1:3">
      <c t="s" r="A3" s="4">
        <v>526</v>
      </c>
      <c t="n" r="B3" s="7">
        <v>1692</v>
      </c>
      <c t="n" r="C3" s="7">
        <v>3705</v>
      </c>
    </row>
    <row r="4" spans="1:3">
      <c t="s" r="A4" s="4">
        <v>527</v>
      </c>
      <c t="n" r="B4" s="6">
        <v>0</v>
      </c>
      <c t="n" r="C4" s="6">
        <v>0</v>
      </c>
    </row>
    <row r="5" spans="1:3">
      <c t="s" r="A5" s="4">
        <v>528</v>
      </c>
      <c t="n" r="B5" s="6">
        <v>1692</v>
      </c>
      <c t="n" r="C5" s="6">
        <v>3705</v>
      </c>
    </row>
    <row r="6" spans="1:3">
      <c t="s" r="A6" s="4">
        <v>93</v>
      </c>
    </row>
    <row r="7" spans="1:3">
      <c t="s" r="A7" s="3">
        <v>529</v>
      </c>
    </row>
    <row r="8" spans="1:3">
      <c t="s" r="A8" s="4">
        <v>526</v>
      </c>
      <c t="n" r="B8" s="6">
        <v>1738</v>
      </c>
      <c t="n" r="C8" s="6">
        <v>3714</v>
      </c>
    </row>
    <row r="9" spans="1:3">
      <c t="s" r="A9" s="4">
        <v>527</v>
      </c>
      <c t="n" r="B9" s="6">
        <v>-46</v>
      </c>
      <c t="n" r="C9" s="6">
        <v>-9</v>
      </c>
    </row>
    <row r="10" spans="1:3">
      <c t="s" r="A10" s="4">
        <v>528</v>
      </c>
      <c t="n" r="B10" s="6">
        <v>1692</v>
      </c>
      <c t="n" r="C10" s="6">
        <v>3705</v>
      </c>
    </row>
    <row r="11" spans="1:3">
      <c t="s" r="A11" s="4">
        <v>530</v>
      </c>
    </row>
    <row r="12" spans="1:3">
      <c t="s" r="A12" s="3">
        <v>529</v>
      </c>
    </row>
    <row r="13" spans="1:3">
      <c t="s" r="A13" s="4">
        <v>526</v>
      </c>
      <c t="n" r="B13" s="6">
        <v>0</v>
      </c>
      <c t="n" r="C13" s="6">
        <v>0</v>
      </c>
    </row>
    <row r="14" spans="1:3">
      <c t="s" r="A14" s="4">
        <v>527</v>
      </c>
      <c t="n" r="B14" s="6">
        <v>0</v>
      </c>
      <c t="n" r="C14" s="6">
        <v>0</v>
      </c>
    </row>
    <row r="15" spans="1:3">
      <c t="s" r="A15" s="4">
        <v>528</v>
      </c>
      <c t="n" r="B15" s="6">
        <v>0</v>
      </c>
      <c t="n" r="C15" s="6">
        <v>0</v>
      </c>
    </row>
    <row r="16" spans="1:3">
      <c t="s" r="A16" s="4">
        <v>105</v>
      </c>
    </row>
    <row r="17" spans="1:3">
      <c t="s" r="A17" s="3">
        <v>531</v>
      </c>
    </row>
    <row r="18" spans="1:3">
      <c t="s" r="A18" s="4">
        <v>526</v>
      </c>
      <c t="n" r="B18" s="6">
        <v>-46</v>
      </c>
      <c t="n" r="C18" s="6">
        <v>-9</v>
      </c>
    </row>
    <row r="19" spans="1:3">
      <c t="s" r="A19" s="4">
        <v>527</v>
      </c>
      <c t="n" r="B19" s="6">
        <v>46</v>
      </c>
      <c t="n" r="C19" s="6">
        <v>9</v>
      </c>
    </row>
    <row r="20" spans="1:3">
      <c t="s" r="A20" s="4">
        <v>528</v>
      </c>
      <c t="n" r="B20" s="6">
        <v>0</v>
      </c>
      <c t="n" r="C20" s="6">
        <v>0</v>
      </c>
    </row>
    <row r="21" spans="1:3">
      <c t="s" r="A21" s="4">
        <v>532</v>
      </c>
    </row>
    <row r="22" spans="1:3">
      <c t="s" r="A22" s="3">
        <v>531</v>
      </c>
    </row>
    <row r="23" spans="1:3">
      <c t="s" r="A23" s="4">
        <v>526</v>
      </c>
      <c t="n" r="B23" s="6">
        <v>0</v>
      </c>
      <c t="n" r="C23" s="6">
        <v>0</v>
      </c>
    </row>
    <row r="24" spans="1:3">
      <c t="s" r="A24" s="4">
        <v>527</v>
      </c>
      <c t="n" r="B24" s="6">
        <v>0</v>
      </c>
      <c t="n" r="C24" s="6">
        <v>0</v>
      </c>
    </row>
    <row r="25" spans="1:3">
      <c t="s" r="A25" s="4">
        <v>528</v>
      </c>
      <c t="n" r="B25" s="7">
        <v>0</v>
      </c>
      <c t="n" r="C25"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48"/>
    <col customWidth="1" max="3" min="3" width="24"/>
  </cols>
  <sheetData>
    <row r="1" spans="1:3">
      <c t="s" r="A1" s="1">
        <v>533</v>
      </c>
      <c t="s" r="B1" s="2">
        <v>1</v>
      </c>
    </row>
    <row r="2" spans="1:3">
      <c t="s" r="B2" s="2">
        <v>534</v>
      </c>
      <c t="s" r="C2" s="2">
        <v>535</v>
      </c>
    </row>
    <row r="3" spans="1:3">
      <c t="s" r="A3" s="3">
        <v>297</v>
      </c>
    </row>
    <row r="4" spans="1:3">
      <c t="s" r="A4" s="4">
        <v>536</v>
      </c>
      <c t="n" r="B4" s="8">
        <v>1.23</v>
      </c>
      <c t="n" r="C4" s="8">
        <v>1.15</v>
      </c>
    </row>
    <row r="5" spans="1:3">
      <c t="s" r="A5" s="4">
        <v>537</v>
      </c>
      <c t="n" r="B5" s="9">
        <v>0.2875</v>
      </c>
    </row>
    <row r="6" spans="1:3">
      <c t="s" r="A6" s="4">
        <v>305</v>
      </c>
    </row>
    <row r="7" spans="1:3">
      <c t="s" r="A7" s="3">
        <v>297</v>
      </c>
    </row>
    <row r="8" spans="1:3">
      <c t="s" r="A8" s="4">
        <v>139</v>
      </c>
      <c t="n" r="B8" s="6">
        <v>2138959</v>
      </c>
    </row>
    <row r="9" spans="1:3">
      <c t="s" r="A9" s="4">
        <v>309</v>
      </c>
    </row>
    <row r="10" spans="1:3">
      <c t="s" r="A10" s="3">
        <v>297</v>
      </c>
    </row>
    <row r="11" spans="1:3">
      <c t="s" r="A11" s="4">
        <v>139</v>
      </c>
      <c t="n" r="B11" s="6">
        <v>-2092709</v>
      </c>
    </row>
    <row r="12" spans="1:3">
      <c t="s" r="A12" s="4">
        <v>538</v>
      </c>
    </row>
    <row r="13" spans="1:3">
      <c t="s" r="A13" s="3">
        <v>297</v>
      </c>
    </row>
    <row r="14" spans="1:3">
      <c t="s" r="A14" s="4">
        <v>539</v>
      </c>
      <c t="n" r="B14" s="6">
        <v>4</v>
      </c>
    </row>
    <row r="15" spans="1:3">
      <c t="s" r="A15" s="4">
        <v>540</v>
      </c>
      <c t="s" r="B15" s="4">
        <v>541</v>
      </c>
    </row>
    <row r="16" spans="1:3">
      <c t="s" r="A16" s="4">
        <v>542</v>
      </c>
      <c t="n" r="B16" s="11">
        <v>1.25</v>
      </c>
    </row>
    <row r="17" spans="1:3">
      <c t="s" r="A17" s="4">
        <v>543</v>
      </c>
      <c t="n" r="B17" s="6">
        <v>46250</v>
      </c>
    </row>
    <row r="18" spans="1:3">
      <c t="s" r="A18" s="4">
        <v>544</v>
      </c>
      <c t="n" r="B18" s="6">
        <v>1</v>
      </c>
    </row>
    <row r="19" spans="1:3">
      <c t="s" r="A19" s="4">
        <v>545</v>
      </c>
      <c t="n" r="B19" s="6">
        <v>4</v>
      </c>
    </row>
    <row r="20" spans="1:3">
      <c t="s" r="A20" s="4">
        <v>546</v>
      </c>
    </row>
    <row r="21" spans="1:3">
      <c t="s" r="A21" s="3">
        <v>297</v>
      </c>
    </row>
    <row r="22" spans="1:3">
      <c t="s" r="A22" s="4">
        <v>139</v>
      </c>
      <c t="n" r="B22" s="6">
        <v>46250</v>
      </c>
    </row>
    <row r="23" spans="1:3">
      <c t="s" r="A23" s="4">
        <v>547</v>
      </c>
    </row>
    <row r="24" spans="1:3">
      <c t="s" r="A24" s="3">
        <v>297</v>
      </c>
    </row>
    <row r="25" spans="1:3">
      <c t="s" r="A25" s="4">
        <v>139</v>
      </c>
      <c t="n" r="B25" s="6">
        <v>2092709</v>
      </c>
    </row>
    <row r="26" spans="1:3">
      <c t="s" r="A26" s="4">
        <v>544</v>
      </c>
      <c t="n" r="B26" s="6">
        <v>1</v>
      </c>
    </row>
    <row r="27" spans="1:3">
      <c t="s" r="A27" s="4">
        <v>545</v>
      </c>
      <c t="n" r="B27" s="6">
        <v>4</v>
      </c>
    </row>
    <row r="28" spans="1:3">
      <c t="s" r="A28" s="4">
        <v>548</v>
      </c>
      <c t="s" r="B28" s="4">
        <v>549</v>
      </c>
    </row>
    <row r="29" spans="1:3">
      <c t="s" r="A29" s="4">
        <v>550</v>
      </c>
      <c t="s" r="B29" s="4">
        <v>551</v>
      </c>
    </row>
    <row r="30" spans="1:3">
      <c t="s" r="A30" s="4">
        <v>552</v>
      </c>
    </row>
    <row r="31" spans="1:3">
      <c t="s" r="A31" s="3">
        <v>297</v>
      </c>
    </row>
    <row r="32" spans="1:3">
      <c t="s" r="A32" s="4">
        <v>542</v>
      </c>
      <c t="n" r="B32" s="13">
        <v>1.5</v>
      </c>
    </row>
    <row r="33" spans="1:3">
      <c t="s" r="A33" s="4">
        <v>553</v>
      </c>
    </row>
    <row r="34" spans="1:3">
      <c t="s" r="A34" s="3">
        <v>297</v>
      </c>
    </row>
    <row r="35" spans="1:3">
      <c t="s" r="A35" s="4">
        <v>542</v>
      </c>
      <c t="n" r="B35" s="11">
        <v>1.75</v>
      </c>
    </row>
    <row r="36" spans="1:3">
      <c t="s" r="A36" s="4">
        <v>554</v>
      </c>
    </row>
    <row r="37" spans="1:3">
      <c t="s" r="A37" s="3">
        <v>297</v>
      </c>
    </row>
    <row r="38" spans="1:3">
      <c t="s" r="A38" s="4">
        <v>542</v>
      </c>
      <c t="n" r="B38" s="6">
        <v>2</v>
      </c>
    </row>
    <row r="39" spans="1:3">
      <c t="s" r="A39" s="4">
        <v>555</v>
      </c>
    </row>
    <row r="40" spans="1:3">
      <c t="s" r="A40" s="3">
        <v>297</v>
      </c>
    </row>
    <row r="41" spans="1:3">
      <c t="s" r="A41" s="4">
        <v>139</v>
      </c>
      <c t="n" r="B41" s="6">
        <v>95910</v>
      </c>
    </row>
    <row r="42" spans="1:3">
      <c t="s" r="A42" s="4">
        <v>556</v>
      </c>
    </row>
    <row r="43" spans="1:3">
      <c t="s" r="A43" s="3">
        <v>297</v>
      </c>
    </row>
    <row r="44" spans="1:3">
      <c t="s" r="A44" s="4">
        <v>543</v>
      </c>
      <c t="n" r="B44" s="6">
        <v>107942</v>
      </c>
    </row>
    <row r="45" spans="1:3">
      <c t="s" r="A45" s="4">
        <v>557</v>
      </c>
      <c t="n" r="B45" s="6">
        <v>12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2"/>
    <col customWidth="1" max="2" min="2" width="10"/>
    <col customWidth="1" max="3" min="3" width="46"/>
    <col customWidth="1" max="4" min="4" width="14"/>
    <col customWidth="1" max="5" min="5" width="28"/>
    <col customWidth="1" max="6" min="6" width="29"/>
    <col customWidth="1" max="7" min="7" width="34"/>
    <col customWidth="1" max="8" min="8" width="16"/>
  </cols>
  <sheetData>
    <row r="1" spans="1:8">
      <c t="s" r="A1" s="1">
        <v>125</v>
      </c>
      <c t="s" r="B1" s="2">
        <v>126</v>
      </c>
      <c t="s" r="C1" s="2">
        <v>118</v>
      </c>
      <c t="s" r="D1" s="2">
        <v>26</v>
      </c>
      <c t="s" r="E1" s="2">
        <v>127</v>
      </c>
      <c t="s" r="F1" s="2">
        <v>128</v>
      </c>
      <c t="s" r="G1" s="2">
        <v>129</v>
      </c>
      <c t="s" r="H1" s="2">
        <v>27</v>
      </c>
    </row>
    <row r="2" spans="1:8">
      <c t="s" r="A2" s="4">
        <v>130</v>
      </c>
      <c t="n" r="D2" s="6">
        <v>220000</v>
      </c>
      <c t="n" r="E2" s="6">
        <v>10213545</v>
      </c>
      <c t="n" r="F2" s="6">
        <v>220000</v>
      </c>
      <c t="n" r="G2" s="6">
        <v>10463545</v>
      </c>
      <c t="n" r="H2" s="6">
        <v>427083</v>
      </c>
    </row>
    <row r="3" spans="1:8">
      <c t="s" r="A3" s="4">
        <v>131</v>
      </c>
      <c t="n" r="C3" s="7">
        <v>-18</v>
      </c>
      <c t="n" r="E3" s="7">
        <v>127865</v>
      </c>
      <c t="n" r="F3" s="7">
        <v>550</v>
      </c>
      <c t="n" r="G3" s="7">
        <v>-90214</v>
      </c>
      <c t="n" r="H3" s="7">
        <v>12</v>
      </c>
    </row>
    <row r="4" spans="1:8">
      <c t="s" r="A4" s="3">
        <v>132</v>
      </c>
    </row>
    <row r="5" spans="1:8">
      <c t="s" r="A5" s="4">
        <v>47</v>
      </c>
      <c t="n" r="B5" s="7">
        <v>2041</v>
      </c>
      <c t="n" r="E5" s="6">
        <v>980</v>
      </c>
      <c t="n" r="F5" s="6">
        <v>16</v>
      </c>
      <c t="n" r="G5" s="6">
        <v>1004</v>
      </c>
      <c t="n" r="H5" s="6">
        <v>41</v>
      </c>
    </row>
    <row r="6" spans="1:8">
      <c t="s" r="A6" s="4">
        <v>133</v>
      </c>
      <c t="n" r="E6" s="6">
        <v>152</v>
      </c>
      <c t="n" r="F6" s="6">
        <v>551</v>
      </c>
    </row>
    <row r="7" spans="1:8">
      <c t="s" r="A7" s="4">
        <v>82</v>
      </c>
      <c t="n" r="E7" s="7">
        <v>-2489</v>
      </c>
      <c t="n" r="F7" s="7">
        <v>-54</v>
      </c>
      <c t="n" r="G7" s="7">
        <v>-2550</v>
      </c>
      <c t="n" r="H7" s="7">
        <v>-102</v>
      </c>
    </row>
    <row r="8" spans="1:8">
      <c t="s" r="A8" s="4">
        <v>134</v>
      </c>
      <c t="n" r="B8" s="6">
        <v>454</v>
      </c>
      <c t="n" r="C8" s="6">
        <v>454</v>
      </c>
    </row>
    <row r="9" spans="1:8">
      <c t="s" r="A9" s="4">
        <v>135</v>
      </c>
      <c t="n" r="D9" s="6">
        <v>220000</v>
      </c>
      <c t="n" r="E9" s="6">
        <v>10213545</v>
      </c>
      <c t="n" r="F9" s="6">
        <v>220000</v>
      </c>
      <c t="n" r="G9" s="6">
        <v>10463545</v>
      </c>
      <c t="n" r="H9" s="6">
        <v>427083</v>
      </c>
    </row>
    <row r="10" spans="1:8">
      <c t="s" r="A10" s="4">
        <v>136</v>
      </c>
      <c t="n" r="B10" s="6">
        <v>36198</v>
      </c>
      <c t="n" r="C10" s="6">
        <v>436</v>
      </c>
      <c t="n" r="E10" s="7">
        <v>126508</v>
      </c>
      <c t="n" r="F10" s="7">
        <v>1063</v>
      </c>
      <c t="n" r="G10" s="7">
        <v>-91760</v>
      </c>
      <c t="n" r="H10" s="7">
        <v>-49</v>
      </c>
    </row>
    <row r="11" spans="1:8">
      <c t="s" r="A11" s="4">
        <v>137</v>
      </c>
      <c t="n" r="D11" s="6">
        <v>185000</v>
      </c>
      <c t="n" r="E11" s="6">
        <v>11947127</v>
      </c>
      <c t="n" r="F11" s="6">
        <v>185000</v>
      </c>
      <c t="n" r="G11" s="6">
        <v>10463545</v>
      </c>
      <c t="n" r="H11" s="6">
        <v>461136</v>
      </c>
    </row>
    <row r="12" spans="1:8">
      <c t="s" r="A12" s="4">
        <v>138</v>
      </c>
      <c t="n" r="B12" s="6">
        <v>49760</v>
      </c>
      <c t="n" r="C12" s="6">
        <v>-138</v>
      </c>
      <c t="n" r="E12" s="7">
        <v>141374</v>
      </c>
      <c t="n" r="F12" s="7">
        <v>1749</v>
      </c>
      <c t="n" r="G12" s="7">
        <v>-93445</v>
      </c>
      <c t="n" r="H12" s="7">
        <v>220</v>
      </c>
    </row>
    <row r="13" spans="1:8">
      <c t="s" r="A13" s="3">
        <v>132</v>
      </c>
    </row>
    <row r="14" spans="1:8">
      <c t="s" r="A14" s="4">
        <v>139</v>
      </c>
      <c t="n" r="E14" s="6">
        <v>2138959</v>
      </c>
      <c t="n" r="G14" s="6">
        <v>-2092709</v>
      </c>
    </row>
    <row r="15" spans="1:8">
      <c t="s" r="A15" s="4">
        <v>140</v>
      </c>
      <c t="n" r="E15" s="7">
        <v>-18300</v>
      </c>
      <c t="n" r="F15" s="6">
        <v>-871</v>
      </c>
      <c t="n" r="G15" s="7">
        <v>19171</v>
      </c>
    </row>
    <row r="16" spans="1:8">
      <c t="s" r="A16" s="4">
        <v>141</v>
      </c>
      <c t="n" r="E16" s="6">
        <v>95910</v>
      </c>
    </row>
    <row r="17" spans="1:8">
      <c t="s" r="A17" s="4">
        <v>142</v>
      </c>
      <c t="n" r="E17" s="7">
        <v>-77</v>
      </c>
    </row>
    <row r="18" spans="1:8">
      <c t="s" r="A18" s="4">
        <v>47</v>
      </c>
      <c t="n" r="B18" s="6">
        <v>2150</v>
      </c>
      <c t="n" r="E18" s="6">
        <v>1155</v>
      </c>
      <c t="n" r="F18" s="6">
        <v>16</v>
      </c>
      <c t="n" r="G18" s="6">
        <v>936</v>
      </c>
      <c t="n" r="H18" s="6">
        <v>43</v>
      </c>
    </row>
    <row r="19" spans="1:8">
      <c t="s" r="A19" s="4">
        <v>133</v>
      </c>
      <c t="n" r="E19" s="6">
        <v>412</v>
      </c>
      <c t="n" r="F19" s="6">
        <v>286</v>
      </c>
    </row>
    <row r="20" spans="1:8">
      <c t="s" r="A20" s="4">
        <v>82</v>
      </c>
      <c t="n" r="E20" s="7">
        <v>-3643</v>
      </c>
      <c t="n" r="F20" s="7">
        <v>-56</v>
      </c>
      <c t="n" r="G20" s="7">
        <v>-3190</v>
      </c>
      <c t="n" r="H20" s="7">
        <v>-141</v>
      </c>
    </row>
    <row r="21" spans="1:8">
      <c t="s" r="A21" s="4">
        <v>134</v>
      </c>
      <c t="n" r="B21" s="6">
        <v>794</v>
      </c>
      <c t="n" r="C21" s="6">
        <v>794</v>
      </c>
    </row>
    <row r="22" spans="1:8">
      <c t="s" r="A22" s="4">
        <v>143</v>
      </c>
      <c t="n" r="D22" s="6">
        <v>138750</v>
      </c>
      <c t="n" r="E22" s="6">
        <v>14181996</v>
      </c>
      <c t="n" r="F22" s="6">
        <v>138750</v>
      </c>
      <c t="n" r="G22" s="6">
        <v>8370836</v>
      </c>
      <c t="n" r="H22" s="6">
        <v>461136</v>
      </c>
    </row>
    <row r="23" spans="1:8">
      <c t="s" r="A23" s="4">
        <v>144</v>
      </c>
      <c t="n" r="B23" s="7">
        <v>46295</v>
      </c>
      <c t="n" r="C23" s="7">
        <v>656</v>
      </c>
      <c t="n" r="E23" s="7">
        <v>120921</v>
      </c>
      <c t="n" r="F23" s="7">
        <v>1124</v>
      </c>
      <c t="n" r="G23" s="7">
        <v>-76528</v>
      </c>
      <c t="n" r="H23" s="7">
        <v>1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55"/>
    <col customWidth="1" max="3" min="3" width="37"/>
  </cols>
  <sheetData>
    <row r="1" spans="1:3">
      <c t="s" r="A1" s="1">
        <v>558</v>
      </c>
      <c t="s" r="B1" s="2">
        <v>1</v>
      </c>
    </row>
    <row r="2" spans="1:3">
      <c t="s" r="B2" s="2">
        <v>559</v>
      </c>
      <c t="s" r="C2" s="2">
        <v>560</v>
      </c>
    </row>
    <row r="3" spans="1:3">
      <c t="s" r="A3" s="3">
        <v>561</v>
      </c>
    </row>
    <row r="4" spans="1:3">
      <c t="s" r="A4" s="4">
        <v>562</v>
      </c>
      <c t="n" r="B4" s="7">
        <v>728</v>
      </c>
      <c t="n" r="C4" s="7">
        <v>727</v>
      </c>
    </row>
    <row r="5" spans="1:3">
      <c t="s" r="A5" s="4">
        <v>26</v>
      </c>
    </row>
    <row r="6" spans="1:3">
      <c t="s" r="A6" s="3">
        <v>561</v>
      </c>
    </row>
    <row r="7" spans="1:3">
      <c t="s" r="A7" s="4">
        <v>562</v>
      </c>
      <c t="n" r="B7" s="6">
        <v>286</v>
      </c>
      <c t="n" r="C7" s="6">
        <v>551</v>
      </c>
    </row>
    <row r="8" spans="1:3">
      <c t="s" r="A8" s="4">
        <v>303</v>
      </c>
    </row>
    <row r="9" spans="1:3">
      <c t="s" r="A9" s="3">
        <v>561</v>
      </c>
    </row>
    <row r="10" spans="1:3">
      <c t="s" r="A10" s="4">
        <v>562</v>
      </c>
      <c t="n" r="B10" s="7">
        <v>442</v>
      </c>
      <c t="n" r="C10" s="7">
        <v>176</v>
      </c>
    </row>
    <row r="11" spans="1:3">
      <c t="s" r="A11" s="4">
        <v>563</v>
      </c>
      <c t="s" r="B11" s="4">
        <v>541</v>
      </c>
    </row>
    <row r="12" spans="1:3">
      <c t="s" r="A12" s="4">
        <v>564</v>
      </c>
      <c t="n" r="B12" s="7">
        <v>7100</v>
      </c>
    </row>
    <row r="13" spans="1:3">
      <c t="s" r="A13" s="4">
        <v>565</v>
      </c>
      <c t="s" r="B13" s="4">
        <v>566</v>
      </c>
    </row>
    <row r="14" spans="1:3">
      <c t="s" r="A14" s="4">
        <v>567</v>
      </c>
    </row>
    <row r="15" spans="1:3">
      <c t="s" r="A15" s="3">
        <v>561</v>
      </c>
    </row>
    <row r="16" spans="1:3">
      <c t="s" r="A16" s="4">
        <v>563</v>
      </c>
      <c t="s" r="B16" s="4">
        <v>568</v>
      </c>
    </row>
    <row r="17" spans="1:3">
      <c t="s" r="A17" s="4">
        <v>569</v>
      </c>
    </row>
    <row r="18" spans="1:3">
      <c t="s" r="A18" s="3">
        <v>561</v>
      </c>
    </row>
    <row r="19" spans="1:3">
      <c t="s" r="A19" s="4">
        <v>570</v>
      </c>
      <c t="n" r="B19" s="6">
        <v>574873</v>
      </c>
      <c t="n" r="C19" s="6">
        <v>419551</v>
      </c>
    </row>
    <row r="20" spans="1:3">
      <c t="s" r="A20" s="4">
        <v>571</v>
      </c>
      <c t="n" r="B20" s="6">
        <v>1654167</v>
      </c>
    </row>
    <row r="21" spans="1:3">
      <c t="s" r="A21" s="4">
        <v>572</v>
      </c>
      <c t="n" r="B21" s="6">
        <v>704029</v>
      </c>
    </row>
    <row r="22" spans="1:3">
      <c t="s" r="A22" s="4">
        <v>544</v>
      </c>
      <c t="n" r="B22" s="6">
        <v>1</v>
      </c>
    </row>
    <row r="23" spans="1:3">
      <c t="s" r="A23" s="4">
        <v>545</v>
      </c>
      <c t="n" r="B23" s="6">
        <v>4</v>
      </c>
    </row>
    <row r="24" spans="1:3">
      <c t="s" r="A24" s="4">
        <v>305</v>
      </c>
    </row>
    <row r="25" spans="1:3">
      <c t="s" r="A25" s="3">
        <v>561</v>
      </c>
    </row>
    <row r="26" spans="1:3">
      <c t="s" r="A26" s="4">
        <v>139</v>
      </c>
      <c t="n" r="B26" s="6">
        <v>2138959</v>
      </c>
    </row>
    <row r="27" spans="1:3">
      <c t="s" r="A27" s="4">
        <v>538</v>
      </c>
    </row>
    <row r="28" spans="1:3">
      <c t="s" r="A28" s="3">
        <v>561</v>
      </c>
    </row>
    <row r="29" spans="1:3">
      <c t="s" r="A29" s="4">
        <v>540</v>
      </c>
      <c t="s" r="B29" s="4">
        <v>541</v>
      </c>
    </row>
    <row r="30" spans="1:3">
      <c t="s" r="A30" s="4">
        <v>543</v>
      </c>
      <c t="n" r="B30" s="6">
        <v>46250</v>
      </c>
    </row>
    <row r="31" spans="1:3">
      <c t="s" r="A31" s="4">
        <v>141</v>
      </c>
      <c t="n" r="C31" s="6">
        <v>0</v>
      </c>
    </row>
    <row r="32" spans="1:3">
      <c t="s" r="A32" s="4">
        <v>544</v>
      </c>
      <c t="n" r="B32" s="6">
        <v>1</v>
      </c>
    </row>
    <row r="33" spans="1:3">
      <c t="s" r="A33" s="4">
        <v>539</v>
      </c>
      <c t="n" r="B33" s="6">
        <v>4</v>
      </c>
    </row>
    <row r="34" spans="1:3">
      <c t="s" r="A34" s="4">
        <v>545</v>
      </c>
      <c t="n" r="B34" s="6">
        <v>4</v>
      </c>
    </row>
    <row r="35" spans="1:3">
      <c t="s" r="A35" s="4">
        <v>546</v>
      </c>
    </row>
    <row r="36" spans="1:3">
      <c t="s" r="A36" s="3">
        <v>561</v>
      </c>
    </row>
    <row r="37" spans="1:3">
      <c t="s" r="A37" s="4">
        <v>139</v>
      </c>
      <c t="n" r="B37" s="6">
        <v>46250</v>
      </c>
    </row>
    <row r="38" spans="1:3">
      <c t="s" r="A38" s="4">
        <v>573</v>
      </c>
      <c t="n" r="B38" s="8">
        <v>25.71</v>
      </c>
      <c t="n" r="C38" s="8">
        <v>25.71</v>
      </c>
    </row>
    <row r="39" spans="1:3">
      <c t="s" r="A39" s="4">
        <v>574</v>
      </c>
    </row>
    <row r="40" spans="1:3">
      <c t="s" r="A40" s="3">
        <v>561</v>
      </c>
    </row>
    <row r="41" spans="1:3">
      <c t="s" r="A41" s="4">
        <v>139</v>
      </c>
      <c t="n" r="B41" s="6">
        <v>-46250</v>
      </c>
    </row>
    <row r="42" spans="1:3">
      <c t="s" r="A42" s="4">
        <v>575</v>
      </c>
    </row>
    <row r="43" spans="1:3">
      <c t="s" r="A43" s="3">
        <v>561</v>
      </c>
    </row>
    <row r="44" spans="1:3">
      <c t="s" r="A44" s="4">
        <v>139</v>
      </c>
      <c t="n" r="B44" s="6">
        <v>95910</v>
      </c>
    </row>
    <row r="45" spans="1:3">
      <c t="s" r="A45" s="4">
        <v>576</v>
      </c>
    </row>
    <row r="46" spans="1:3">
      <c t="s" r="A46" s="3">
        <v>561</v>
      </c>
    </row>
    <row r="47" spans="1:3">
      <c t="s" r="A47" s="4">
        <v>543</v>
      </c>
      <c t="n" r="B47" s="6">
        <v>1079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77</v>
      </c>
      <c t="s" r="B1" s="2">
        <v>1</v>
      </c>
    </row>
    <row r="2" spans="1:3">
      <c t="s" r="B2" s="2">
        <v>2</v>
      </c>
      <c t="s" r="C2" s="2">
        <v>29</v>
      </c>
    </row>
    <row r="3" spans="1:3">
      <c t="s" r="A3" s="4">
        <v>26</v>
      </c>
    </row>
    <row r="4" spans="1:3">
      <c t="s" r="A4" s="3">
        <v>132</v>
      </c>
    </row>
    <row r="5" spans="1:3">
      <c t="s" r="A5" s="4">
        <v>578</v>
      </c>
      <c t="n" r="B5" s="6">
        <v>185000</v>
      </c>
      <c t="n" r="C5" s="6">
        <v>220000</v>
      </c>
    </row>
    <row r="6" spans="1:3">
      <c t="s" r="A6" s="4">
        <v>579</v>
      </c>
      <c t="n" r="B6" s="6">
        <v>138750</v>
      </c>
      <c t="n" r="C6" s="6">
        <v>220000</v>
      </c>
    </row>
    <row r="7" spans="1:3">
      <c t="s" r="A7" s="4">
        <v>310</v>
      </c>
    </row>
    <row r="8" spans="1:3">
      <c t="s" r="A8" s="3">
        <v>132</v>
      </c>
    </row>
    <row r="9" spans="1:3">
      <c t="s" r="A9" s="4">
        <v>578</v>
      </c>
      <c t="n" r="B9" s="6">
        <v>185000</v>
      </c>
      <c t="n" r="C9" s="6">
        <v>220000</v>
      </c>
    </row>
    <row r="10" spans="1:3">
      <c t="s" r="A10" s="4">
        <v>579</v>
      </c>
      <c t="n" r="B10" s="6">
        <v>138750</v>
      </c>
      <c t="n" r="C10" s="6">
        <v>220000</v>
      </c>
    </row>
    <row r="11" spans="1:3">
      <c t="s" r="A11" s="4">
        <v>580</v>
      </c>
    </row>
    <row r="12" spans="1:3">
      <c t="s" r="A12" s="3">
        <v>561</v>
      </c>
    </row>
    <row r="13" spans="1:3">
      <c t="s" r="A13" s="4">
        <v>543</v>
      </c>
      <c t="n" r="B13" s="6">
        <v>46250</v>
      </c>
    </row>
    <row r="14" spans="1:3">
      <c t="s" r="A14" s="3">
        <v>132</v>
      </c>
    </row>
    <row r="15" spans="1:3">
      <c t="s" r="A15" s="4">
        <v>581</v>
      </c>
      <c t="n" r="C15" s="6">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29</v>
      </c>
    </row>
    <row r="3" spans="1:3">
      <c t="s" r="A3" s="4">
        <v>583</v>
      </c>
    </row>
    <row r="4" spans="1:3">
      <c t="s" r="A4" s="3">
        <v>584</v>
      </c>
    </row>
    <row r="5" spans="1:3">
      <c t="s" r="A5" s="4">
        <v>585</v>
      </c>
      <c t="n" r="B5" s="8">
        <v>8.5</v>
      </c>
      <c t="n" r="C5" s="8">
        <v>12.8</v>
      </c>
    </row>
    <row r="6" spans="1:3">
      <c t="s" r="A6" s="4">
        <v>586</v>
      </c>
      <c t="n" r="B6" s="11">
        <v>6.39</v>
      </c>
      <c t="n" r="C6" s="11">
        <v>12.8</v>
      </c>
    </row>
    <row r="7" spans="1:3">
      <c t="s" r="A7" s="4">
        <v>587</v>
      </c>
      <c t="n" r="B7" s="11">
        <v>12.78</v>
      </c>
    </row>
    <row r="8" spans="1:3">
      <c t="s" r="A8" s="4">
        <v>588</v>
      </c>
      <c t="n" r="B8" s="11">
        <v>12.75</v>
      </c>
      <c t="n" r="C8" s="6">
        <v>0</v>
      </c>
    </row>
    <row r="9" spans="1:3">
      <c t="s" r="A9" s="4">
        <v>589</v>
      </c>
    </row>
    <row r="10" spans="1:3">
      <c t="s" r="A10" s="3">
        <v>584</v>
      </c>
    </row>
    <row r="11" spans="1:3">
      <c t="s" r="A11" s="4">
        <v>585</v>
      </c>
      <c t="n" r="B11" s="11">
        <v>8.02</v>
      </c>
      <c t="n" r="C11" s="11">
        <v>12.78</v>
      </c>
    </row>
    <row r="12" spans="1:3">
      <c t="s" r="A12" s="4">
        <v>586</v>
      </c>
      <c t="n" r="B12" s="11">
        <v>6.39</v>
      </c>
      <c t="n" r="C12" s="11">
        <v>12.78</v>
      </c>
    </row>
    <row r="13" spans="1:3">
      <c t="s" r="A13" s="4">
        <v>587</v>
      </c>
      <c t="n" r="B13" s="11">
        <v>12.78</v>
      </c>
    </row>
    <row r="14" spans="1:3">
      <c t="s" r="A14" s="4">
        <v>588</v>
      </c>
      <c t="n" r="B14" s="8">
        <v>12.78</v>
      </c>
      <c t="n" r="C14" s="7">
        <v>0</v>
      </c>
    </row>
    <row r="15" spans="1:3">
      <c t="s" r="A15" s="4">
        <v>590</v>
      </c>
    </row>
    <row r="16" spans="1:3">
      <c t="s" r="A16" s="3">
        <v>591</v>
      </c>
    </row>
    <row r="17" spans="1:3">
      <c t="s" r="A17" s="4">
        <v>592</v>
      </c>
      <c t="n" r="B17" s="6">
        <v>24045</v>
      </c>
      <c t="n" r="C17" s="6">
        <v>0</v>
      </c>
    </row>
    <row r="18" spans="1:3">
      <c t="s" r="A18" s="4">
        <v>593</v>
      </c>
      <c t="n" r="B18" s="6">
        <v>64830</v>
      </c>
      <c t="n" r="C18" s="6">
        <v>20442</v>
      </c>
    </row>
    <row r="19" spans="1:3">
      <c t="s" r="A19" s="4">
        <v>543</v>
      </c>
      <c t="n" r="B19" s="6">
        <v>20442</v>
      </c>
    </row>
    <row r="20" spans="1:3">
      <c t="s" r="A20" s="4">
        <v>594</v>
      </c>
      <c t="n" r="B20" s="6">
        <v>68433</v>
      </c>
      <c t="n" r="C20" s="6">
        <v>20442</v>
      </c>
    </row>
    <row r="21" spans="1:3">
      <c t="s" r="A21" s="4">
        <v>595</v>
      </c>
    </row>
    <row r="22" spans="1:3">
      <c t="s" r="A22" s="3">
        <v>591</v>
      </c>
    </row>
    <row r="23" spans="1:3">
      <c t="s" r="A23" s="4">
        <v>592</v>
      </c>
      <c t="n" r="B23" s="6">
        <v>10256</v>
      </c>
      <c t="n" r="C23" s="6">
        <v>0</v>
      </c>
    </row>
    <row r="24" spans="1:3">
      <c t="s" r="A24" s="4">
        <v>593</v>
      </c>
      <c t="n" r="B24" s="6">
        <v>21610</v>
      </c>
      <c t="n" r="C24" s="6">
        <v>10256</v>
      </c>
    </row>
    <row r="25" spans="1:3">
      <c t="s" r="A25" s="4">
        <v>543</v>
      </c>
      <c t="n" r="B25" s="6">
        <v>10256</v>
      </c>
    </row>
    <row r="26" spans="1:3">
      <c t="s" r="A26" s="4">
        <v>594</v>
      </c>
      <c t="n" r="B26" s="6">
        <v>21610</v>
      </c>
      <c t="n" r="C26" s="6">
        <v>10256</v>
      </c>
    </row>
    <row r="27" spans="1:3">
      <c t="s" r="A27" s="4">
        <v>596</v>
      </c>
    </row>
    <row r="28" spans="1:3">
      <c t="s" r="A28" s="3">
        <v>591</v>
      </c>
    </row>
    <row r="29" spans="1:3">
      <c t="s" r="A29" s="4">
        <v>592</v>
      </c>
      <c t="n" r="B29" s="6">
        <v>349976</v>
      </c>
      <c t="n" r="C29" s="6">
        <v>0</v>
      </c>
    </row>
    <row r="30" spans="1:3">
      <c t="s" r="A30" s="4">
        <v>593</v>
      </c>
      <c t="n" r="B30" s="6">
        <v>471412</v>
      </c>
      <c t="n" r="C30" s="6">
        <v>367208</v>
      </c>
    </row>
    <row r="31" spans="1:3">
      <c t="s" r="A31" s="4">
        <v>543</v>
      </c>
      <c t="n" r="B31" s="6">
        <v>87500</v>
      </c>
    </row>
    <row r="32" spans="1:3">
      <c t="s" r="A32" s="4">
        <v>594</v>
      </c>
      <c t="n" r="B32" s="6">
        <v>733888</v>
      </c>
      <c t="n" r="C32" s="6">
        <v>367208</v>
      </c>
    </row>
    <row r="33" spans="1:3">
      <c t="s" r="A33" s="4">
        <v>597</v>
      </c>
    </row>
    <row r="34" spans="1:3">
      <c t="s" r="A34" s="3">
        <v>591</v>
      </c>
    </row>
    <row r="35" spans="1:3">
      <c t="s" r="A35" s="4">
        <v>592</v>
      </c>
      <c t="n" r="B35" s="6">
        <v>13276</v>
      </c>
      <c t="n" r="C35" s="6">
        <v>0</v>
      </c>
    </row>
    <row r="36" spans="1:3">
      <c t="s" r="A36" s="4">
        <v>593</v>
      </c>
      <c t="n" r="B36" s="6">
        <v>17021</v>
      </c>
      <c t="n" r="C36" s="6">
        <v>17702</v>
      </c>
    </row>
    <row r="37" spans="1:3">
      <c t="s" r="A37" s="4">
        <v>543</v>
      </c>
      <c t="n" r="B37" s="6">
        <v>0</v>
      </c>
    </row>
    <row r="38" spans="1:3">
      <c t="s" r="A38" s="4">
        <v>594</v>
      </c>
      <c t="n" r="B38" s="6">
        <v>30297</v>
      </c>
      <c t="n" r="C38" s="6">
        <v>177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8</v>
      </c>
      <c t="s" r="B1" s="2">
        <v>1</v>
      </c>
    </row>
    <row r="2" spans="1:3">
      <c t="s" r="B2" s="2">
        <v>2</v>
      </c>
      <c t="s" r="C2" s="2">
        <v>29</v>
      </c>
    </row>
    <row r="3" spans="1:3">
      <c t="s" r="A3" s="3">
        <v>561</v>
      </c>
    </row>
    <row r="4" spans="1:3">
      <c t="s" r="A4" s="4">
        <v>304</v>
      </c>
      <c t="n" r="B4" s="7">
        <v>113</v>
      </c>
      <c t="n" r="C4" s="7">
        <v>0</v>
      </c>
    </row>
    <row r="5" spans="1:3">
      <c t="s" r="A5" s="4">
        <v>133</v>
      </c>
      <c t="n" r="B5" s="6">
        <v>7</v>
      </c>
      <c t="n" r="C5" s="6">
        <v>0</v>
      </c>
    </row>
    <row r="6" spans="1:3">
      <c t="s" r="A6" s="4">
        <v>126</v>
      </c>
      <c t="n" r="B6" s="7">
        <v>120</v>
      </c>
      <c t="n" r="C6"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9</v>
      </c>
      <c t="s" r="B1" s="2">
        <v>1</v>
      </c>
    </row>
    <row r="2" spans="1:3">
      <c t="s" r="B2" s="2">
        <v>2</v>
      </c>
      <c t="s" r="C2" s="2">
        <v>29</v>
      </c>
    </row>
    <row r="3" spans="1:3">
      <c t="s" r="A3" s="3">
        <v>190</v>
      </c>
    </row>
    <row r="4" spans="1:3">
      <c t="s" r="A4" s="4">
        <v>600</v>
      </c>
      <c t="n" r="B4" s="7">
        <v>1710</v>
      </c>
      <c t="n" r="C4" s="7">
        <v>15</v>
      </c>
    </row>
    <row r="5" spans="1:3">
      <c t="s" r="A5" s="4">
        <v>601</v>
      </c>
      <c t="n" r="B5" s="7">
        <v>1807</v>
      </c>
      <c t="n" r="C5" s="7">
        <v>10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9"/>
    <col customWidth="1" max="5" min="5" width="24"/>
    <col customWidth="1" max="6" min="6" width="24"/>
    <col customWidth="1" max="7" min="7" width="17"/>
  </cols>
  <sheetData>
    <row r="1" spans="1:7">
      <c t="s" r="A1" s="1">
        <v>602</v>
      </c>
      <c t="s" r="B1" s="2">
        <v>603</v>
      </c>
      <c t="s" r="C1" s="2">
        <v>604</v>
      </c>
      <c t="s" r="D1" s="2">
        <v>605</v>
      </c>
      <c t="s" r="E1" s="2">
        <v>269</v>
      </c>
      <c t="s" r="F1" s="2">
        <v>535</v>
      </c>
      <c t="s" r="G1" s="2">
        <v>606</v>
      </c>
    </row>
    <row r="2" spans="1:7">
      <c t="s" r="A2" s="3">
        <v>607</v>
      </c>
    </row>
    <row r="3" spans="1:7">
      <c t="s" r="A3" s="4">
        <v>536</v>
      </c>
      <c t="n" r="E3" s="8">
        <v>1.23</v>
      </c>
      <c t="n" r="F3" s="8">
        <v>1.15</v>
      </c>
    </row>
    <row r="4" spans="1:7">
      <c t="s" r="A4" s="4">
        <v>608</v>
      </c>
    </row>
    <row r="5" spans="1:7">
      <c t="s" r="A5" s="3">
        <v>607</v>
      </c>
    </row>
    <row r="6" spans="1:7">
      <c t="s" r="A6" s="4">
        <v>609</v>
      </c>
      <c t="n" r="C6" s="9">
        <v>0.0075</v>
      </c>
    </row>
    <row r="7" spans="1:7">
      <c t="s" r="A7" s="4">
        <v>610</v>
      </c>
      <c t="s" r="C7" s="4">
        <v>611</v>
      </c>
    </row>
    <row r="8" spans="1:7">
      <c t="s" r="A8" s="4">
        <v>612</v>
      </c>
      <c t="s" r="C8" s="4">
        <v>613</v>
      </c>
    </row>
    <row r="9" spans="1:7">
      <c t="s" r="A9" s="4">
        <v>614</v>
      </c>
    </row>
    <row r="10" spans="1:7">
      <c t="s" r="A10" s="3">
        <v>607</v>
      </c>
    </row>
    <row r="11" spans="1:7">
      <c t="s" r="A11" s="4">
        <v>615</v>
      </c>
      <c t="n" r="C11" s="9">
        <v>0.3075</v>
      </c>
    </row>
    <row r="12" spans="1:7">
      <c t="s" r="A12" s="4">
        <v>536</v>
      </c>
      <c t="n" r="C12" s="8">
        <v>1.23</v>
      </c>
    </row>
    <row r="13" spans="1:7">
      <c t="s" r="A13" s="4">
        <v>616</v>
      </c>
    </row>
    <row r="14" spans="1:7">
      <c t="s" r="A14" s="3">
        <v>607</v>
      </c>
    </row>
    <row r="15" spans="1:7">
      <c t="s" r="A15" s="4">
        <v>617</v>
      </c>
      <c t="n" r="B15" s="7">
        <v>3400000</v>
      </c>
    </row>
    <row r="16" spans="1:7">
      <c t="s" r="A16" s="4">
        <v>618</v>
      </c>
    </row>
    <row r="17" spans="1:7">
      <c t="s" r="A17" s="3">
        <v>607</v>
      </c>
    </row>
    <row r="18" spans="1:7">
      <c t="s" r="A18" s="4">
        <v>617</v>
      </c>
      <c t="n" r="B18" s="6">
        <v>43000</v>
      </c>
    </row>
    <row r="19" spans="1:7">
      <c t="s" r="A19" s="4">
        <v>619</v>
      </c>
    </row>
    <row r="20" spans="1:7">
      <c t="s" r="A20" s="3">
        <v>607</v>
      </c>
    </row>
    <row r="21" spans="1:7">
      <c t="s" r="A21" s="4">
        <v>617</v>
      </c>
      <c t="n" r="B21" s="6">
        <v>3600000</v>
      </c>
    </row>
    <row r="22" spans="1:7">
      <c t="s" r="A22" s="4">
        <v>620</v>
      </c>
    </row>
    <row r="23" spans="1:7">
      <c t="s" r="A23" s="3">
        <v>607</v>
      </c>
    </row>
    <row r="24" spans="1:7">
      <c t="s" r="A24" s="4">
        <v>621</v>
      </c>
      <c t="n" r="B24" s="7">
        <v>142000</v>
      </c>
    </row>
    <row r="25" spans="1:7">
      <c t="s" r="A25" s="4">
        <v>622</v>
      </c>
    </row>
    <row r="26" spans="1:7">
      <c t="s" r="A26" s="3">
        <v>607</v>
      </c>
    </row>
    <row r="27" spans="1:7">
      <c t="s" r="A27" s="4">
        <v>623</v>
      </c>
      <c t="n" r="D27" s="6">
        <v>4</v>
      </c>
    </row>
    <row r="28" spans="1:7">
      <c t="s" r="A28" s="4">
        <v>624</v>
      </c>
      <c t="n" r="D28" s="6">
        <v>1</v>
      </c>
    </row>
    <row r="29" spans="1:7">
      <c t="s" r="A29" s="4">
        <v>625</v>
      </c>
      <c t="n" r="G29" s="14">
        <v>33500000</v>
      </c>
    </row>
    <row r="30" spans="1:7">
      <c t="s" r="A30" s="4">
        <v>626</v>
      </c>
    </row>
    <row r="31" spans="1:7">
      <c t="s" r="A31" s="3">
        <v>607</v>
      </c>
    </row>
    <row r="32" spans="1:7">
      <c t="s" r="A32" s="4">
        <v>627</v>
      </c>
      <c t="n" r="D32" s="16">
        <v>0.7804</v>
      </c>
      <c t="n" r="G32" s="16">
        <v>0.7804</v>
      </c>
    </row>
    <row r="33" spans="1:7">
      <c t="s" r="A33" s="4">
        <v>628</v>
      </c>
    </row>
    <row r="34" spans="1:7">
      <c t="s" r="A34" s="3">
        <v>607</v>
      </c>
    </row>
    <row r="35" spans="1:7">
      <c t="s" r="A35" s="4">
        <v>627</v>
      </c>
      <c t="n" r="D35" s="16">
        <v>0.7809</v>
      </c>
      <c t="n" r="G35" s="16">
        <v>0.7809</v>
      </c>
    </row>
    <row r="36" spans="1:7">
      <c t="s" r="A36" s="4">
        <v>629</v>
      </c>
    </row>
    <row r="37" spans="1:7">
      <c t="s" r="A37" s="3">
        <v>607</v>
      </c>
    </row>
    <row r="38" spans="1:7">
      <c t="s" r="A38" s="4">
        <v>625</v>
      </c>
      <c t="n" r="G38" s="14">
        <v>8300000</v>
      </c>
    </row>
    <row r="39" spans="1:7">
      <c t="s" r="A39" s="4">
        <v>627</v>
      </c>
      <c t="n" r="D39" s="16">
        <v>0.7804</v>
      </c>
      <c t="n" r="G39" s="16">
        <v>0.7804</v>
      </c>
    </row>
    <row r="40" spans="1:7">
      <c t="s" r="A40" s="4">
        <v>630</v>
      </c>
      <c t="n" r="D40" s="7">
        <v>6477320</v>
      </c>
    </row>
    <row r="41" spans="1:7">
      <c t="s" r="A41" s="4">
        <v>631</v>
      </c>
    </row>
    <row r="42" spans="1:7">
      <c t="s" r="A42" s="3">
        <v>607</v>
      </c>
    </row>
    <row r="43" spans="1:7">
      <c t="s" r="A43" s="4">
        <v>625</v>
      </c>
      <c t="n" r="G43" s="14">
        <v>8400000</v>
      </c>
    </row>
    <row r="44" spans="1:7">
      <c t="s" r="A44" s="4">
        <v>627</v>
      </c>
      <c t="n" r="D44" s="16">
        <v>0.7805</v>
      </c>
      <c t="n" r="G44" s="16">
        <v>0.7805</v>
      </c>
    </row>
    <row r="45" spans="1:7">
      <c t="s" r="A45" s="4">
        <v>630</v>
      </c>
      <c t="n" r="D45" s="7">
        <v>6556200</v>
      </c>
    </row>
    <row r="46" spans="1:7">
      <c t="s" r="A46" s="4">
        <v>632</v>
      </c>
    </row>
    <row r="47" spans="1:7">
      <c t="s" r="A47" s="3">
        <v>607</v>
      </c>
    </row>
    <row r="48" spans="1:7">
      <c t="s" r="A48" s="4">
        <v>625</v>
      </c>
      <c t="n" r="G48" s="14">
        <v>8400000</v>
      </c>
    </row>
    <row r="49" spans="1:7">
      <c t="s" r="A49" s="4">
        <v>627</v>
      </c>
      <c t="n" r="D49" s="16">
        <v>0.7806999999999999</v>
      </c>
      <c t="n" r="G49" s="16">
        <v>0.7806999999999999</v>
      </c>
    </row>
    <row r="50" spans="1:7">
      <c t="s" r="A50" s="4">
        <v>630</v>
      </c>
      <c t="n" r="D50" s="7">
        <v>6557880</v>
      </c>
    </row>
    <row r="51" spans="1:7">
      <c t="s" r="A51" s="4">
        <v>633</v>
      </c>
    </row>
    <row r="52" spans="1:7">
      <c t="s" r="A52" s="3">
        <v>607</v>
      </c>
    </row>
    <row r="53" spans="1:7">
      <c t="s" r="A53" s="4">
        <v>625</v>
      </c>
      <c t="n" r="G53" s="14">
        <v>8400000</v>
      </c>
    </row>
    <row r="54" spans="1:7">
      <c t="s" r="A54" s="4">
        <v>627</v>
      </c>
      <c t="n" r="D54" s="16">
        <v>0.7809</v>
      </c>
      <c t="n" r="G54" s="16">
        <v>0.7809</v>
      </c>
    </row>
    <row r="55" spans="1:7">
      <c t="s" r="A55" s="4">
        <v>630</v>
      </c>
      <c t="n" r="D55" s="7">
        <v>65595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Inco</vt:lpstr>
      <vt:lpstr>Consolidated Statements of Comp</vt:lpstr>
      <vt:lpstr>Consolidated Statements of Cash</vt:lpstr>
      <vt:lpstr>Consolidated Balance Sheets</vt:lpstr>
      <vt:lpstr>Consolidated Balance Sheets (Pa</vt:lpstr>
      <vt:lpstr>Consolidated Statements of Part</vt:lpstr>
      <vt:lpstr>ORGANIZATION AND BASIS OF PRESE</vt:lpstr>
      <vt:lpstr>NET INCOME PER LIMITED PARTNER </vt:lpstr>
      <vt:lpstr>CASPER TERMINAL ACQUISITION</vt:lpstr>
      <vt:lpstr>PROPERTY AND EQUIPMENT</vt:lpstr>
      <vt:lpstr>INTANGIBLE ASSETS</vt:lpstr>
      <vt:lpstr>DEBT</vt:lpstr>
      <vt:lpstr>DEFERRED REVENUE</vt:lpstr>
      <vt:lpstr>COLLABORATIVE ARRANGEMENT</vt:lpstr>
      <vt:lpstr>TRANSACTIONS WITH RELATED PARTI</vt:lpstr>
      <vt:lpstr>COMMITMENTS AND CONTINGENCIES</vt:lpstr>
      <vt:lpstr>SEGMENT REPORTING</vt:lpstr>
      <vt:lpstr>INCOME TAXES</vt:lpstr>
      <vt:lpstr>DERIVATIVE FINANCIAL INSTRUMENT</vt:lpstr>
      <vt:lpstr>PARTNERS' CAPITAL</vt:lpstr>
      <vt:lpstr>UNIT BASED COMPENSATION</vt:lpstr>
      <vt:lpstr>SUPPLEMENTAL CASH FLOW INFORMAT</vt:lpstr>
      <vt:lpstr>RECENT ACCOUNITING PRONOUNCEMEN</vt:lpstr>
      <vt:lpstr>SUBSEQUENT EVENTS</vt:lpstr>
      <vt:lpstr>ORGANIZATION AND BASIS OF PRE26</vt:lpstr>
      <vt:lpstr>NET INCOME PER LIMITED PARTNE27</vt:lpstr>
      <vt:lpstr>CASPER TERMINAL ACQUISITION (Ta</vt:lpstr>
      <vt:lpstr>PROPERTY AND EQUIPMENT (Tables)</vt:lpstr>
      <vt:lpstr>INTANGIBLE ASSETS (Tables)</vt:lpstr>
      <vt:lpstr>DEBT (Tables)</vt:lpstr>
      <vt:lpstr>DEFERRED REVENUE (Tables)</vt:lpstr>
      <vt:lpstr>TRANSACTIONS WITH RELATED PAR33</vt:lpstr>
      <vt:lpstr>SEGMENT REPORTING (Tables)</vt:lpstr>
      <vt:lpstr>INCOME TAXES (Tables)</vt:lpstr>
      <vt:lpstr>DERIVATIVE FINANCIAL INSTRUME36</vt:lpstr>
      <vt:lpstr>UNIT BASED COMPENSATION UNIT BA</vt:lpstr>
      <vt:lpstr>SUPPLEMENTAL CASH FLOW INFORM38</vt:lpstr>
      <vt:lpstr>SUBSEQUENT EVENTS (Tables)</vt:lpstr>
      <vt:lpstr>NET INCOME PER LIMITED PARTNE40</vt:lpstr>
      <vt:lpstr>NET INCOME PER LIMITED PARTNE41</vt:lpstr>
      <vt:lpstr>CASPER TERMINAL ACQUISITION  - </vt:lpstr>
      <vt:lpstr>CASPER TERMINAL ACQUISITION  43</vt:lpstr>
      <vt:lpstr>PROPERTY AND EQUIPMENT - Schedu</vt:lpstr>
      <vt:lpstr>INTANGIBLE ASSETS (Details)</vt:lpstr>
      <vt:lpstr>DEBT - Narrative (Details)</vt:lpstr>
      <vt:lpstr>DEBT - Schedule of Line of Cred</vt:lpstr>
      <vt:lpstr>DEBT - Schedule of Interest Exp</vt:lpstr>
      <vt:lpstr>DEBT - Schedule of Long-term De</vt:lpstr>
      <vt:lpstr>DEFERRED REVENUE - Summary of D</vt:lpstr>
      <vt:lpstr>COLLABORATIVE ARRANGEMENT - Nar</vt:lpstr>
      <vt:lpstr>TRANSACTIONS WITH RELATED PAR52</vt:lpstr>
      <vt:lpstr>TRANSACTIONS WITH RELATED PAR53</vt:lpstr>
      <vt:lpstr>TRANSACTIONS WITH RELATED PAR54</vt:lpstr>
      <vt:lpstr>TRANSACTIONS WITH RELATED PAR55</vt:lpstr>
      <vt:lpstr>COMMITMENTS AND CONTINGENCIES (</vt:lpstr>
      <vt:lpstr>SEGMENT REPORTING - Narrative (</vt:lpstr>
      <vt:lpstr>SEGMENT REPORTING - Summary of </vt:lpstr>
      <vt:lpstr>SEGMENT REPORTING - Reconciliat</vt:lpstr>
      <vt:lpstr>INCOME TAXES - Narrative (Detai</vt:lpstr>
      <vt:lpstr>INCOME TAXES - Components of In</vt:lpstr>
      <vt:lpstr>INCOME TAXES - Schedule of Effe</vt:lpstr>
      <vt:lpstr>INCOME TAXES - Schedule of Defe</vt:lpstr>
      <vt:lpstr>DERIVATIVE FINANCIAL INSTRUME64</vt:lpstr>
      <vt:lpstr>DERIVATIVE FINANCIAL INSTRUME65</vt:lpstr>
      <vt:lpstr>DERIVATIVE FINANCIAL INSTRUME66</vt:lpstr>
      <vt:lpstr>DERIVATIVE FINANCIAL INSTRUME67</vt:lpstr>
      <vt:lpstr>DERIVATIVE FINANCIAL INSTRUME68</vt:lpstr>
      <vt:lpstr>PARTNERS' CAPITAL (Details)</vt:lpstr>
      <vt:lpstr>UNIT BASED COMPENSATION - Narra</vt:lpstr>
      <vt:lpstr>UNIT BASED COMPENSATION - Class</vt:lpstr>
      <vt:lpstr>UNIT BASED COMPENSATION - Long-</vt:lpstr>
      <vt:lpstr>UNIT BASED COMPENSATION - Phant</vt:lpstr>
      <vt:lpstr>SUPPLEMENTAL CASH FLOW INFORM74</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4:53Z</dcterms:created>
  <dcterms:modified xmlns:dcterms="http://purl.org/dc/terms/" xmlns:xsi="http://www.w3.org/2001/XMLSchema-instance" xsi:type="dcterms:W3CDTF">2016-05-05T17:14:53Z</dcterms:modified>
  <dc:title xmlns:dc="http://purl.org/dc/elements/1.1/">Untitled</dc:title>
  <dc:description xmlns:dc="http://purl.org/dc/elements/1.1/"/>
  <dc:subject xmlns:dc="http://purl.org/dc/elements/1.1/"/>
  <cp:keywords/>
  <cp:category/>
</cp:coreProperties>
</file>